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The Company" sheetId="10" state="visible" r:id="rId10"/>
    <sheet xmlns:r="http://schemas.openxmlformats.org/officeDocument/2006/relationships" name="Going Concern" sheetId="11" state="visible" r:id="rId11"/>
    <sheet xmlns:r="http://schemas.openxmlformats.org/officeDocument/2006/relationships" name="Basis of Presentation" sheetId="12" state="visible" r:id="rId12"/>
    <sheet xmlns:r="http://schemas.openxmlformats.org/officeDocument/2006/relationships" name="Accounts Receivable" sheetId="13" state="visible" r:id="rId13"/>
    <sheet xmlns:r="http://schemas.openxmlformats.org/officeDocument/2006/relationships" name="Capitalized Software and Intang" sheetId="14" state="visible" r:id="rId14"/>
    <sheet xmlns:r="http://schemas.openxmlformats.org/officeDocument/2006/relationships" name="Loans Payable" sheetId="15" state="visible" r:id="rId15"/>
    <sheet xmlns:r="http://schemas.openxmlformats.org/officeDocument/2006/relationships" name="Convertible Notes Payable" sheetId="16" state="visible" r:id="rId16"/>
    <sheet xmlns:r="http://schemas.openxmlformats.org/officeDocument/2006/relationships" name="Preferred Stock" sheetId="17" state="visible" r:id="rId17"/>
    <sheet xmlns:r="http://schemas.openxmlformats.org/officeDocument/2006/relationships" name="Income and (Loss) Per Common Sh" sheetId="18" state="visible" r:id="rId18"/>
    <sheet xmlns:r="http://schemas.openxmlformats.org/officeDocument/2006/relationships" name="Stock-based Compensation"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counts Receivable (Tables)" sheetId="27" state="visible" r:id="rId27"/>
    <sheet xmlns:r="http://schemas.openxmlformats.org/officeDocument/2006/relationships" name="Capitalized Software and Inta_2" sheetId="28" state="visible" r:id="rId28"/>
    <sheet xmlns:r="http://schemas.openxmlformats.org/officeDocument/2006/relationships" name="Convertible Notes Payable (Tabl" sheetId="29" state="visible" r:id="rId29"/>
    <sheet xmlns:r="http://schemas.openxmlformats.org/officeDocument/2006/relationships" name="Income and (Loss) Per Common 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chedule of Indefinite-Lived In" sheetId="33" state="visible" r:id="rId33"/>
    <sheet xmlns:r="http://schemas.openxmlformats.org/officeDocument/2006/relationships" name="Schedule of Revenue Recognition" sheetId="34" state="visible" r:id="rId34"/>
    <sheet xmlns:r="http://schemas.openxmlformats.org/officeDocument/2006/relationships" name="Basis of Presentation (Details " sheetId="35" state="visible" r:id="rId35"/>
    <sheet xmlns:r="http://schemas.openxmlformats.org/officeDocument/2006/relationships" name="Schedule of Accounts Receivable" sheetId="36" state="visible" r:id="rId36"/>
    <sheet xmlns:r="http://schemas.openxmlformats.org/officeDocument/2006/relationships" name="Schedule of Intangible Assets (" sheetId="37" state="visible" r:id="rId37"/>
    <sheet xmlns:r="http://schemas.openxmlformats.org/officeDocument/2006/relationships" name="Capitalized Software and Inta_3" sheetId="38" state="visible" r:id="rId38"/>
    <sheet xmlns:r="http://schemas.openxmlformats.org/officeDocument/2006/relationships" name="Loans Payable (Details Narrativ" sheetId="39" state="visible" r:id="rId39"/>
    <sheet xmlns:r="http://schemas.openxmlformats.org/officeDocument/2006/relationships" name="Schedule of Convertible Notes P" sheetId="40" state="visible" r:id="rId40"/>
    <sheet xmlns:r="http://schemas.openxmlformats.org/officeDocument/2006/relationships" name="Convertible Notes Payable (Deta" sheetId="41" state="visible" r:id="rId41"/>
    <sheet xmlns:r="http://schemas.openxmlformats.org/officeDocument/2006/relationships" name="Preferred Stock (Details Narrat" sheetId="42" state="visible" r:id="rId42"/>
    <sheet xmlns:r="http://schemas.openxmlformats.org/officeDocument/2006/relationships" name="Schedule of Anti-dilutive Secur" sheetId="43" state="visible" r:id="rId43"/>
    <sheet xmlns:r="http://schemas.openxmlformats.org/officeDocument/2006/relationships" name="Schedule of Options Outstanding" sheetId="44" state="visible" r:id="rId44"/>
    <sheet xmlns:r="http://schemas.openxmlformats.org/officeDocument/2006/relationships" name="Schedule of Warrants Outstandin" sheetId="45" state="visible" r:id="rId45"/>
    <sheet xmlns:r="http://schemas.openxmlformats.org/officeDocument/2006/relationships" name="Stock-based Compensation (Detai" sheetId="46" state="visible" r:id="rId46"/>
    <sheet xmlns:r="http://schemas.openxmlformats.org/officeDocument/2006/relationships" name="Related-Party Transactions (Det" sheetId="47" state="visible" r:id="rId47"/>
    <sheet xmlns:r="http://schemas.openxmlformats.org/officeDocument/2006/relationships" name="Schedule of Effective Income Ta"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9041</t>
        </is>
      </c>
      <c r="C12" s="4" t="inlineStr">
        <is>
          <t xml:space="preserve"> </t>
        </is>
      </c>
      <c r="D12" s="4" t="inlineStr">
        <is>
          <t xml:space="preserve"> </t>
        </is>
      </c>
    </row>
    <row r="13">
      <c r="A13" s="4" t="inlineStr">
        <is>
          <t>Entity Registrant Name</t>
        </is>
      </c>
      <c r="B13" s="4" t="inlineStr">
        <is>
          <t>QHSLab, Inc.</t>
        </is>
      </c>
      <c r="C13" s="4" t="inlineStr">
        <is>
          <t xml:space="preserve"> </t>
        </is>
      </c>
      <c r="D13" s="4" t="inlineStr">
        <is>
          <t xml:space="preserve"> </t>
        </is>
      </c>
    </row>
    <row r="14">
      <c r="A14" s="4" t="inlineStr">
        <is>
          <t>Entity Central Index Key</t>
        </is>
      </c>
      <c r="B14" s="4" t="inlineStr">
        <is>
          <t>0000856984</t>
        </is>
      </c>
      <c r="C14" s="4" t="inlineStr">
        <is>
          <t xml:space="preserve"> </t>
        </is>
      </c>
      <c r="D14" s="4" t="inlineStr">
        <is>
          <t xml:space="preserve"> </t>
        </is>
      </c>
    </row>
    <row r="15">
      <c r="A15" s="4" t="inlineStr">
        <is>
          <t>Entity Tax Identification Number</t>
        </is>
      </c>
      <c r="B15" s="4" t="inlineStr">
        <is>
          <t>30-110430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01 Northpoint Parkway</t>
        </is>
      </c>
      <c r="C17" s="4" t="inlineStr">
        <is>
          <t xml:space="preserve"> </t>
        </is>
      </c>
      <c r="D17" s="4" t="inlineStr">
        <is>
          <t xml:space="preserve"> </t>
        </is>
      </c>
    </row>
    <row r="18">
      <c r="A18" s="4" t="inlineStr">
        <is>
          <t>Entity Address, Address Line Two</t>
        </is>
      </c>
      <c r="B18" s="4" t="inlineStr">
        <is>
          <t>Suite 302</t>
        </is>
      </c>
      <c r="C18" s="4" t="inlineStr">
        <is>
          <t xml:space="preserve"> </t>
        </is>
      </c>
      <c r="D18" s="4" t="inlineStr">
        <is>
          <t xml:space="preserve"> </t>
        </is>
      </c>
    </row>
    <row r="19">
      <c r="A19" s="4" t="inlineStr">
        <is>
          <t>Entity Address, Address Line Three</t>
        </is>
      </c>
      <c r="B19" s="4" t="inlineStr">
        <is>
          <t>West Palm</t>
        </is>
      </c>
      <c r="C19" s="4" t="inlineStr">
        <is>
          <t xml:space="preserve"> </t>
        </is>
      </c>
      <c r="D19" s="4" t="inlineStr">
        <is>
          <t xml:space="preserve"> </t>
        </is>
      </c>
    </row>
    <row r="20">
      <c r="A20" s="4" t="inlineStr">
        <is>
          <t>Entity Address, City or Town</t>
        </is>
      </c>
      <c r="B20" s="4" t="inlineStr">
        <is>
          <t>Beach</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407</t>
        </is>
      </c>
      <c r="C22" s="4" t="inlineStr">
        <is>
          <t xml:space="preserve"> </t>
        </is>
      </c>
      <c r="D22" s="4" t="inlineStr">
        <is>
          <t xml:space="preserve"> </t>
        </is>
      </c>
    </row>
    <row r="23">
      <c r="A23" s="4" t="inlineStr">
        <is>
          <t>City Area Code</t>
        </is>
      </c>
      <c r="B23" s="4" t="inlineStr">
        <is>
          <t>(929)</t>
        </is>
      </c>
      <c r="C23" s="4" t="inlineStr">
        <is>
          <t xml:space="preserve"> </t>
        </is>
      </c>
      <c r="D23" s="4" t="inlineStr">
        <is>
          <t xml:space="preserve"> </t>
        </is>
      </c>
    </row>
    <row r="24">
      <c r="A24" s="4" t="inlineStr">
        <is>
          <t>Local Phone Number</t>
        </is>
      </c>
      <c r="B24" s="4" t="inlineStr">
        <is>
          <t>379-6503</t>
        </is>
      </c>
      <c r="C24" s="4" t="inlineStr">
        <is>
          <t xml:space="preserve"> </t>
        </is>
      </c>
      <c r="D24" s="4" t="inlineStr">
        <is>
          <t xml:space="preserve"> </t>
        </is>
      </c>
    </row>
    <row r="25">
      <c r="A25" s="4" t="inlineStr">
        <is>
          <t>Title of 12(b) Security</t>
        </is>
      </c>
      <c r="B25" s="4" t="inlineStr">
        <is>
          <t>Common Stock, $0.0001 Par Value</t>
        </is>
      </c>
      <c r="C25" s="4" t="inlineStr">
        <is>
          <t xml:space="preserve"> </t>
        </is>
      </c>
      <c r="D25" s="4" t="inlineStr">
        <is>
          <t xml:space="preserve"> </t>
        </is>
      </c>
    </row>
    <row r="26">
      <c r="A26" s="4" t="inlineStr">
        <is>
          <t>Trading Symbol</t>
        </is>
      </c>
      <c r="B26" s="4" t="inlineStr">
        <is>
          <t>US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742479</v>
      </c>
    </row>
    <row r="36">
      <c r="A36" s="4" t="inlineStr">
        <is>
          <t>Entity Common Stock, Shares Outstanding</t>
        </is>
      </c>
      <c r="B36" s="4" t="inlineStr">
        <is>
          <t xml:space="preserve"> </t>
        </is>
      </c>
      <c r="C36" s="6" t="n">
        <v>11281527</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920</t>
        </is>
      </c>
      <c r="C39" s="4" t="inlineStr">
        <is>
          <t xml:space="preserve"> </t>
        </is>
      </c>
      <c r="D39" s="4" t="inlineStr">
        <is>
          <t xml:space="preserve"> </t>
        </is>
      </c>
    </row>
    <row r="40">
      <c r="A40" s="4" t="inlineStr">
        <is>
          <t>Auditor Name</t>
        </is>
      </c>
      <c r="B40" s="4" t="inlineStr">
        <is>
          <t>Astra
Audit &amp; Advisory LLC</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 xml:space="preserve">Note 1. The Company QHSLab, Inc. (the “Company” or the “Registrant”)
was incorporated in Delaware on September 1, 1983. In 2019, the Company became engaged in value-based healthcare, informatics and algorithmic
personalized medicine including digital therapeutics, behavior based remote patient monitoring, chronic care and preventive medicine.
On September 23, 2021, the Company changed its state of incorporation from Delaware to Nevada. On April 19, 2022, the Company changed
its name to QHSLab, Inc. The Company is a medical device technology and software-as-a-service
(“SaaS”) company focused on enabling primary care physicians (“PCP’s”) to increase their revenues by providing
them with relevant, value-based tools to evaluate and treat chronic disease as well as provide preventive care through reimbursable proced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solidated financial
statements have been prepared assuming the Company will continue as a going concern. The Company has only recently operated
profitably, is highly leveraged and has only recently begun to generate cash from operations. These conditions raise substantial
doubt about the Company’s ability to continue as a going concern. The continuation of the Company’s business is
dependent upon its ability to achieve increased positive cash flows and continual profitability and, pending such achievement,
future issuances of equity or other financings to fund ongoing operations. However, access to such funding may not be available on
commercially reasonable terms, if at all. Thes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Note 3. Basis of Presentation The consolidated financial statements of the Company
have been prepared in accordance with generally accepted accounting principles in the United States of America (“U.S. GAAP”).
In the opinion of management, the accompanying audited consolidated financial statements include all adjustments, consisting of only normal
recurring accruals, necessary for a fair statement of financial position, results of operations, and cash flows. Segment Information The Company operates as a single operating segment and
single reportable segment. Operating segments are defined as components of a business that can earn revenue and incur expenses and for
which discrete financial information is evaluated regularly by the chief operating decision maker (“CODM”) in deciding how
to allocate resources and assess performance. The Company’s CODM, the Chief Executive Officer, allocates resources and assesses
performance based upon consolidated financial information due to the interconnected relationship of the Company’s products to the
same customers, therefore manages its business as a single operating segment. See Note 13 - Segment Information for additional information. Accounting Policies Use of Estimates Principles of Consolidation Cash and Cash Equivalents Accounts
Receivable : 27.2 Inventories Capitalized Software Development Costs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totaled $ 18,616 93,079 74,463 74,464 no 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occur which may result in an impact to the value of the assets. Convertible Notes Payable Debt—Debt with Conversion and Other Options (Subtopic
470-20) and Derivatives and Hedging—Contracts in Entity’s Own Equity (Subtopic 815-40): Accounting for Convertible Instruments
and Contracts in an Entity’s Own Equity Revenue Recognition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 Company also generates revenue through Software-as-a-Service
(SaaS) agreements whereby the Company provides physicians’ practices access to its proprietary internally-developed software that
provides clinical decision support and patient monitoring. The agreements provide for either monthly or annual access to the software.
The access to the system begins immediately and revenue is recognized over the agreement term. The Company provides administrative, billing and clinical
decision support services utilizing the Company’s internally-developed software. Revenue is recognized each month based on actual
services provided during that month. The Company has entered into an agreement with a third
party to provide clinical research services utilizing its proprietary internally-developed software. The agreement details the performance
obligations of the Company and revenue is recognized as those obligations are met.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he Company’s revenues consisted of the following: Schedule of Revenue Recognition
2024 2023
For the Years Ended
December 31,
2024 2023
Allergy Diagnostic Kit Sales $ 832,987 $ 666,600
Integrated Service Program Revenue 643,211 270,022
Immunotherapy Treatment Sales 409,319 363,184
Clinical Study Revenue 133,650 -
Subscription Revenue 54,523 72,200
Shipping and handling 35,892 32,339
Training &amp; Other Revenue 22,344 4,650
Total revenue $ 2,131,926 $ 1,408,995 Research and Development 294,479 214,008 Stock-based Compensation Share Based Payment Earnings Per Common Share Income Taxes Income Taxes, The Company has net operating losses of $ 4,331,350 begin to expire in 2027 Recently Issued Accounting Standards In November 2023, the Financial Accounting Standards
Board (“FASB”) issued ASU 2023-07, Segment Reporting (Topic 280): Improvements to Reportable Segment Disclosures about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 . In December 2023, the FASB issued ASU 2023-09, Income
Taxes (Topic 740): Improvements to Income Tax Disclosures This Annual Report on Form 10-K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Note 4. Accounts Receivable Accounts receivable is recorded in the consolidated
balance sheets when customers are invoiced for revenue to be collected and there is an unconditional right to receive payment. Timing
of revenue recognition may differ from the timing of invoicing customers resulting in deferred revenue until the Company satisfies its
performance obligation. Accounts receivable is presented net of an allowance
for doubtful accounts that represents future expected credit losses over the life of the receivables based on past experience, current
information and forward-looking economic considerations. The beginning and ending balances of accounts receivable, net of allowance, are
as follows: Schedule of Accounts Receivable
December 31, December 31,
Accounts receivable $ 218,813 $ 89,827
Allowance for doubtful accounts (22,724 ) (18,445 )
Accounts receivable, net $ 196,089 $ 71,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pitalized Software and Intangible Assets</t>
        </is>
      </c>
      <c r="B4" s="4" t="inlineStr">
        <is>
          <t xml:space="preserve">Note 5. Capitalized Software and Intangible Assets Non-current assets consist of the following at December
31, 2024 and 2023: Schedule of Intangible Assets
Estimated Useful Life (in years) December 31, December 31,
Capitalized software 3.0 $ 223,390 $ 223,390
Accumulated amortization (204,774 ) (130,311 )
Capitalized software, net $ 18,616 $ 93,079
Intangible Assets:
U.S. Method Patent 13.4 $ 967,500 $ 967,500
Web Domain N/A 161,250 161,250
Trademark N/A 483,750 483,750
Total Intangible assets $ 1,612,500 $ 1,612,500
Accumulated amortization (252,391 ) (180,279 )
Intangible assets, net $ 1,360,109 $ 1,432,221 Capitalized software represents the development costs
for the Company’s internal-use QHSLab platform software. The Company completed testing of its QHSLab platform software application
at the end of the first quarter of 2022 and began to amortize the capitalized expenses on a straight-line basis over the useful life of
the software. During the years ended December 31, 2024 and 2023 there was $ 74,463 74,464 no The intangible assets represent the value the Company
paid to acquire the trademark “AllergiEnd”, the web domain “AllergiEnd.com” along with the U.S. Method Patent
registration relating to the allergy testing kit and related materials the Company distributes to physician clients. The Company acquired
the intangible assets from MedScience Research Group as of June 23, 2021 for total consideration of $ 1,612,500 Business Combination, Related Issues, Initial Measurement. Intangibles, General Intangibles Other Than Goodwill 72,112 The Company evaluates intangible assets with infinite
lives for impairment at least annually and evaluates intangible assets with finite lives when events or circumstances indicate an
impairment may exist.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4</t>
        </is>
      </c>
    </row>
    <row r="3">
      <c r="A3" s="3" t="inlineStr">
        <is>
          <t>Loans Payable</t>
        </is>
      </c>
      <c r="B3" s="4" t="inlineStr">
        <is>
          <t xml:space="preserve"> </t>
        </is>
      </c>
    </row>
    <row r="4">
      <c r="A4" s="4" t="inlineStr">
        <is>
          <t>Loans Payable</t>
        </is>
      </c>
      <c r="B4" s="4" t="inlineStr">
        <is>
          <t xml:space="preserve">Note 6. Loans Payable On June 23, 2021, the Company entered into a
purchase agreement to acquire certain assets from MedScience Research Group, Inc (“MedScience”) (See Note 5 –
Capitalized Software and Intangible Assets for additional information). As part of that purchase agreement, the Company issued a
Promissory Note with a principal sum of $ 750,000 The Promissory
Note provides for various events of default similar to those provided for in similar transactions, including the failure to timely pay
amounts due thereunder. In the event of a default, the interest rate on the outstanding principal would increase to a predetermined interest
rate defined in the Promissory Note. 433,334 396,138 30,567 11,969 On August 12,
2024, the Company entered into a fixed-fee short-term loan with its merchant bank and received $ 88,555 18,198 The loan payable is due in February 2026. 66,294 174,0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7. Convertible Notes Payable Convertible notes payable at December 31, 2024 and
2023 consist of the following: Schedule of Convertible Notes Payable
December 31, December 31,
Note 1 – Shareholder $ 100,000 $ 100,000
Note 2 – Mercer Note 721,841 695,500
Note 3 – Mercer Note #2 462,306 440,000
Convertible notes payable
gross 1,284,147 1,235,500
Less: current portion 1,284,147 1,235,500
Non-current portion $ - $ - Note 1 – Effective May 7, 2021, the Company
issued a Convertible Promissory Note in the principal amount of $ 100,000 10 September 30, 2022 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December
31, 2024 at the option of the holder using the same conversion calculation. 36,548 26,521 Note 2 – Effective August 10, 2021, the Company
entered into a Securities Purchase Agreement with an accredited investor pursuant to which it issued to the investor an Original Issue
Discount Secured Convertible Promissory Note (the “$806,000 Note”) in the principal amount of $ 806,000 930,000 750,000 The principal amount of the
$806,000 Note and all interest accrued thereon is payable on August 10, 2022, and is secured by a lien on substantially all of the Company’s
assets. The $806,000 Note provides for interest at the rate of 5 0.65 The Note provides for various events of default similar to those provided for in similar transactions,
including the failure to timely pay amounts due thereunder. On November 11, 2021, Mercer
Street Global Opportunity Fund, LLC (“Mercer Fund”), converted $ 50,000 76,923 0.65 The 930,000 three years 1.25 As a result of the issuance of a $ 440,000 0.20 0.20 50,000 250,000 0.20 On October 5, 2023, at the request of Mercer Fund,
the Company agreed to reduce the conversion price with respect to $ 10,500 0.025 0.20 On March 4, 2024, at the request of Mercer Fund, the
Company agreed to reduce the conversion price with respect to $ 12,000 0.025 0.20 On February 19, 2024, the
Company received the most recent notice from the manager of Mercer Fund of its agreement to forebear from the exercise of any rights it
might have as a result of any defaults under the $806,000 Note and the related documents between the Company and the Mercer Fund, provided
that the Mercer Fund reserved all of its rights under such agreements. The $806,000 Note continued to accrue interest at 5 On February 20, 2025, the
Company received a Notice of Default from Mercer Fund in connection with the $806,000 Note. Under the terms of the $806,000 Note, a failure
to pay the principal and interest when due constitutes an Event of Default under Section 7(a)(i) of the Note. The Note matured on August
10, 2022 18 As of December 31, 2024, all original issue discount
and debt issuance costs, including the allocated relative fair value of the Warrants, have been recognized. The remaining principal balance
of $ 721,841 163,044 $806,000 158,038 87,344 Note 3 – Effective July 19, 2022, the Company
entered into a Securities Purchase Agreement with Mercer Fund pursuant to which it issued an Original Issue Discount Secured Convertible
Promissory Note (the “$440,000 Note”) in the principal amount of $ 440,000 550,000 400,000 The principal amount of the
$440,000 Note and all interest accrued thereon is payable on July 19, 2023, and are secured by a lien on substantially all of the Company’s
assets. The $440,000 Note provides for interest at the rate of 5 0.20 The Note provides for various events of default similar to those provided for in similar transactions,
including the failure to timely pay amounts due thereunder. The Note provides further
that the Company will be liable to the Mercer Fund for various amounts, including the cost of a buy-in, if the Company shall default in
its obligation to register the shares issuable upon conversion of the Note for sale
by the Mercer Fund under the Securities Act or otherwise fails to facilitate Buyer’s sale of the shares issuable upon conversion
of the Note as required by the terms of the Note.
On February 19, 2024, the
Company received the most recent notice from the manager of the Mercer Fund, LLC that it agreed to forebear from exercising any rights
it might have as a result of any defaults under the $ 440,000 On February 20, 2025, the
Company received a Notice of Default from Mercer Fund in connection with the $440,000 Note. Under the terms of the $440,000 Note, a failure
to pay the principal and interest when due constitutes an Event of Default under Section 7(a)(i) of the Note. The Note matured on July
22, 2023 18 The 550,000 three years 0.50 The Company accounts for the allocation of its issuance
costs related to its Warrants in accordance with ASC 470-20, Debt with Conversion and Other Options The Company estimated the fair value of the Warrants
utilizing the Black-Scholes pricing model, which is dependent upon several assumptions such as the expected term of the Warrants,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The value allocated to the relative fair value of the Warrants was recorded as debt issuance costs and additional paid in
capital. The principal, net of the original issue discount
and debt issuance costs, including the allocated relative fair value of the Warrants, which are being recognized over the life of the
$440,000 Note, along with associated interest, is recorded with current liabilities on the Company’s audited consolidated balance
sheets. As of December 31, 2024, all original issue discount
and debt issuance costs, including the allocated relative fair value of the Warrants, have been recognized. The remaining principal balance
of $ 462,306 51,956 $440,000 70,092 31,7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Note 8. Preferred Stock Issuance of Series A Preferred Stock The shares of Series A Preferred Stock have a stated
value of $ 0.25 0.05 Issuance of Series A-2 Preferred Stock The shares of Series A-2 Preferred Stock have a stated
value of $ 0.16 0.16 Holders of the Series A-2 Convertible Preferred Stock
will vote on an as converted basis with the holders of the Company’s common stock and Series A Preferred Stock as to all matters
to be voted on by the holders of the common stock. Each Series A-2 Preferred Share shall be entitled to a number of votes equal to five
times the number of shares of common stock into which it is then convertible on the applicable record date. Holders of the Series A-2 Convertible Preferred Stock
are entitled to receive cumulative dividends at an annual rate of 7 491,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and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Income and (Loss) Per Common Share</t>
        </is>
      </c>
      <c r="B4" s="4" t="inlineStr">
        <is>
          <t xml:space="preserve">Note 9. Income and (Loss) Per Common Share The Company calculates net income or loss per common
share in accordance with ASC 260, Earnings Per Share Schedule of Anti-dilutive Securities Excluded from Calculation of Earnings Per Share
2024 2023
Years Ended
2024 2023
Stock options 1,100,000 1,100,000
Stock warrants 550,000 1,494,854
Total shares excluded from calculation 1,650,000 2,594,854
Antidilutive securities 1,650,000 2,594,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0. Stock-based Compensation During the years ended December 31, 2024 and 2023,
there was $ 0 6,000 1,258 0 There were no no As of December 31, 2024, all compensation related
to the 1,100,000 Options outstanding at December 31, 2024 consist of: Schedule of Options Outstanding and Exercisable
Date Issued Number Number Exercise Price Expiration Date
June 27, 2020 150,000 150,000 $ 0.40 June 27, 2025
January 1, 2021 450,000 450,000 $ 0.65 December 31, 2025
Total 600,000 600,000 Warrants outstanding at December 31, 2024 consist
of: Schedule of Warrants Outstanding and Exercisable
Date Issued Number Number Exercise Price Expiration Date
July 19, 2022 550,000 550,000 $ 0.50 July 18, 2025
Total 550,000 5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7168</v>
      </c>
      <c r="C3" s="5" t="n">
        <v>51582</v>
      </c>
    </row>
    <row r="4">
      <c r="A4" s="4" t="inlineStr">
        <is>
          <t>Accounts receivable, net</t>
        </is>
      </c>
      <c r="B4" s="6" t="n">
        <v>196089</v>
      </c>
      <c r="C4" s="6" t="n">
        <v>71382</v>
      </c>
    </row>
    <row r="5">
      <c r="A5" s="4" t="inlineStr">
        <is>
          <t>Inventory</t>
        </is>
      </c>
      <c r="B5" s="6" t="n">
        <v>41779</v>
      </c>
      <c r="C5" s="6" t="n">
        <v>25181</v>
      </c>
    </row>
    <row r="6">
      <c r="A6" s="4" t="inlineStr">
        <is>
          <t>Prepaid expenses and other current assets</t>
        </is>
      </c>
      <c r="B6" s="6" t="n">
        <v>25791</v>
      </c>
      <c r="C6" s="6" t="n">
        <v>7987</v>
      </c>
    </row>
    <row r="7">
      <c r="A7" s="4" t="inlineStr">
        <is>
          <t>Total current assets</t>
        </is>
      </c>
      <c r="B7" s="6" t="n">
        <v>420827</v>
      </c>
      <c r="C7" s="6" t="n">
        <v>156132</v>
      </c>
    </row>
    <row r="8">
      <c r="A8" s="3" t="inlineStr">
        <is>
          <t>Non-current assets:</t>
        </is>
      </c>
      <c r="B8" s="4" t="inlineStr">
        <is>
          <t xml:space="preserve"> </t>
        </is>
      </c>
      <c r="C8" s="4" t="inlineStr">
        <is>
          <t xml:space="preserve"> </t>
        </is>
      </c>
    </row>
    <row r="9">
      <c r="A9" s="4" t="inlineStr">
        <is>
          <t>Capitalized software development costs, net</t>
        </is>
      </c>
      <c r="B9" s="6" t="n">
        <v>18616</v>
      </c>
      <c r="C9" s="6" t="n">
        <v>93079</v>
      </c>
    </row>
    <row r="10">
      <c r="A10" s="4" t="inlineStr">
        <is>
          <t>Intangible assets, net</t>
        </is>
      </c>
      <c r="B10" s="6" t="n">
        <v>1360109</v>
      </c>
      <c r="C10" s="6" t="n">
        <v>1432221</v>
      </c>
    </row>
    <row r="11">
      <c r="A11" s="4" t="inlineStr">
        <is>
          <t>Total assets</t>
        </is>
      </c>
      <c r="B11" s="6" t="n">
        <v>1799552</v>
      </c>
      <c r="C11" s="6" t="n">
        <v>1681432</v>
      </c>
    </row>
    <row r="12">
      <c r="A12" s="3" t="inlineStr">
        <is>
          <t>Current Liabilities:</t>
        </is>
      </c>
      <c r="B12" s="4" t="inlineStr">
        <is>
          <t xml:space="preserve"> </t>
        </is>
      </c>
      <c r="C12" s="4" t="inlineStr">
        <is>
          <t xml:space="preserve"> </t>
        </is>
      </c>
    </row>
    <row r="13">
      <c r="A13" s="4" t="inlineStr">
        <is>
          <t>Accounts payable</t>
        </is>
      </c>
      <c r="B13" s="6" t="n">
        <v>340962</v>
      </c>
      <c r="C13" s="6" t="n">
        <v>78907</v>
      </c>
    </row>
    <row r="14">
      <c r="A14" s="4" t="inlineStr">
        <is>
          <t>Other current liabilities</t>
        </is>
      </c>
      <c r="B14" s="6" t="n">
        <v>343945</v>
      </c>
      <c r="C14" s="6" t="n">
        <v>196590</v>
      </c>
    </row>
    <row r="15">
      <c r="A15" s="4" t="inlineStr">
        <is>
          <t>Loans payable</t>
        </is>
      </c>
      <c r="B15" s="6" t="n">
        <v>438254</v>
      </c>
      <c r="C15" s="6" t="n">
        <v>546052</v>
      </c>
    </row>
    <row r="16">
      <c r="A16" s="4" t="inlineStr">
        <is>
          <t>Convertible notes payable</t>
        </is>
      </c>
      <c r="B16" s="6" t="n">
        <v>1284147</v>
      </c>
      <c r="C16" s="6" t="n">
        <v>1235500</v>
      </c>
    </row>
    <row r="17">
      <c r="A17" s="4" t="inlineStr">
        <is>
          <t>Total current liabilities</t>
        </is>
      </c>
      <c r="B17" s="6" t="n">
        <v>2407308</v>
      </c>
      <c r="C17" s="6" t="n">
        <v>2057049</v>
      </c>
    </row>
    <row r="18">
      <c r="A18" s="4" t="inlineStr">
        <is>
          <t>Total liabilities</t>
        </is>
      </c>
      <c r="B18" s="6" t="n">
        <v>2407308</v>
      </c>
      <c r="C18" s="6" t="n">
        <v>2057049</v>
      </c>
    </row>
    <row r="19">
      <c r="A19" s="4" t="inlineStr">
        <is>
          <t>Commitments and contingencies (Note 13)</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900,000,000 shares authorized, $0.0001 par value; 10,806,527 and 9,735,508 shares issued and outstanding at December 31, 2024 and 2023, respectively</t>
        </is>
      </c>
      <c r="B21" s="6" t="n">
        <v>1081</v>
      </c>
      <c r="C21" s="6" t="n">
        <v>974</v>
      </c>
    </row>
    <row r="22">
      <c r="A22" s="4" t="inlineStr">
        <is>
          <t>Additional paid-in capital</t>
        </is>
      </c>
      <c r="B22" s="6" t="n">
        <v>3722141</v>
      </c>
      <c r="C22" s="6" t="n">
        <v>3606295</v>
      </c>
    </row>
    <row r="23">
      <c r="A23" s="4" t="inlineStr">
        <is>
          <t>Accumulated deficit</t>
        </is>
      </c>
      <c r="B23" s="6" t="n">
        <v>-4331350</v>
      </c>
      <c r="C23" s="6" t="n">
        <v>-3983258</v>
      </c>
    </row>
    <row r="24">
      <c r="A24" s="4" t="inlineStr">
        <is>
          <t>Total stockholders’ deficit</t>
        </is>
      </c>
      <c r="B24" s="6" t="n">
        <v>-607756</v>
      </c>
      <c r="C24" s="6" t="n">
        <v>-375617</v>
      </c>
    </row>
    <row r="25">
      <c r="A25" s="4" t="inlineStr">
        <is>
          <t>Total liabilities and stockholders’ deficit</t>
        </is>
      </c>
      <c r="B25" s="6" t="n">
        <v>1799552</v>
      </c>
      <c r="C25" s="6" t="n">
        <v>1681432</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108</v>
      </c>
      <c r="C28" s="6" t="n">
        <v>108</v>
      </c>
    </row>
    <row r="29">
      <c r="A29" s="4" t="inlineStr">
        <is>
          <t>Series A-2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264</v>
      </c>
      <c r="C31" s="5" t="n">
        <v>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Note 11. Related-Party Transactions Due to Related Parties: 13,536 3,236 Convertible notes payable, related par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Income Taxes The Company accounts for income taxes in accordance
with ASC 740, Income Taxes, The valuation allowance at December 31, 2024 and 2023
was $ 890,924 836,484 54,440 98,356 Reconciliation between the provision for income taxes
and the expected tax benefit using the federal statutory rate of 21% for 2024 and 2023 are as follows: Schedule of Effective Income Tax Reconcillation
2024 2023
For the Years Ended
December 31,
2024 2023
Income tax at federal statutory rate 21.00 % 21.00 %
Valuation allowance (21.00 )% (21.00 )%
Income tax expense — — The Company has net operating losses of $ 4,331,350 begin to expire in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3. Segment Information The Company’s Chief Executive Officer
(“CEO”) is the CODM and allocates resources and assesses performance based upon consolidated Net loss that is included in the
accompanying consolidated statements of operations. Accordingly, the Company operates as a single operating segment. The measure
of segment assets is reflected as Total assets in the accompanying consolidated balance sheets. The Company’s revenue is derived
from providing Primary Care Physicians (“PCP’s”) with relevant value-based tools to enable them to diagnosis and treat
their patients. See additional discussion of revenue in Note 3 - Basis of Present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There are no pending or threatened legal proceedings
as of December 31, 2024. The Company has no non-cancellable operating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Subsequent Events On January 6, 2025, Mercer Street Global Opportunity
Fund, LLC, converted $ 25,000 806,000 August 10, 2021 125,000 0.20 On January 13, 2025, Mercer Street Global Opportunity
Fund, LLC, converted $ 50,000 806,000 August 10, 2021 250,000 0.20 On February 5, 2024, the Company entered into an Investor
Relations Consulting Agreement with Hayden IR, LLC (HIR) to which HIR will provide investor relations services to the Company. In consideration
of these services, HIR received a one-time payment of 100,000 On February 20, 2025, the Company received a Notice
of Default from Mercer Street Global Opportunity Fund, LLC (the “Lender”) in connection with the $806,000 Note and the $440,000
Note. Under the terms of the Notes, a failure to pay the principal and interest when due constitutes an Event of Default under Section
7(a)(i) of the Notes. The Notes matured on August 10, 2022 July 22, 2023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Accounts Receivable</t>
        </is>
      </c>
      <c r="B7" s="4" t="inlineStr">
        <is>
          <t xml:space="preserve">Accounts
Receivable : 27.2 </t>
        </is>
      </c>
    </row>
    <row r="8">
      <c r="A8" s="4" t="inlineStr">
        <is>
          <t>Inventories</t>
        </is>
      </c>
      <c r="B8" s="4" t="inlineStr">
        <is>
          <t xml:space="preserve">Inventories </t>
        </is>
      </c>
    </row>
    <row r="9">
      <c r="A9" s="4" t="inlineStr">
        <is>
          <t>Capitalized Software Development Costs</t>
        </is>
      </c>
      <c r="B9" s="4" t="inlineStr">
        <is>
          <t xml:space="preserve">Capitalized Software Development Costs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totaled $ 18,616 93,079 74,463 74,464 no </t>
        </is>
      </c>
    </row>
    <row r="10">
      <c r="A10" s="4" t="inlineStr">
        <is>
          <t>Intangible Assets</t>
        </is>
      </c>
      <c r="B10" s="4" t="inlineStr">
        <is>
          <t xml:space="preserve">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occur which may result in an impact to the value of the assets. </t>
        </is>
      </c>
    </row>
    <row r="11">
      <c r="A11" s="4" t="inlineStr">
        <is>
          <t>Convertible Notes Payable</t>
        </is>
      </c>
      <c r="B11" s="4" t="inlineStr">
        <is>
          <t xml:space="preserve">Convertible Notes Payable Debt—Debt with Conversion and Other Options (Subtopic
470-20) and Derivatives and Hedging—Contracts in Entity’s Own Equity (Subtopic 815-40): Accounting for Convertible Instruments
and Contracts in an Entity’s Own Equity </t>
        </is>
      </c>
    </row>
    <row r="12">
      <c r="A12" s="4" t="inlineStr">
        <is>
          <t>Revenue Recognition</t>
        </is>
      </c>
      <c r="B12" s="4" t="inlineStr">
        <is>
          <t xml:space="preserve">Revenue Recognition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 Company also generates revenue through Software-as-a-Service
(SaaS) agreements whereby the Company provides physicians’ practices access to its proprietary internally-developed software that
provides clinical decision support and patient monitoring. The agreements provide for either monthly or annual access to the software.
The access to the system begins immediately and revenue is recognized over the agreement term. The Company provides administrative, billing and clinical
decision support services utilizing the Company’s internally-developed software. Revenue is recognized each month based on actual
services provided during that month. The Company has entered into an agreement with a third
party to provide clinical research services utilizing its proprietary internally-developed software. The agreement details the performance
obligations of the Company and revenue is recognized as those obligations are met.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he Company’s revenues consisted of the following: Schedule of Revenue Recognition
2024 2023
For the Years Ended
December 31,
2024 2023
Allergy Diagnostic Kit Sales $ 832,987 $ 666,600
Integrated Service Program Revenue 643,211 270,022
Immunotherapy Treatment Sales 409,319 363,184
Clinical Study Revenue 133,650 -
Subscription Revenue 54,523 72,200
Shipping and handling 35,892 32,339
Training &amp; Other Revenue 22,344 4,650
Total revenue $ 2,131,926 $ 1,408,995 </t>
        </is>
      </c>
    </row>
    <row r="13">
      <c r="A13" s="4" t="inlineStr">
        <is>
          <t>Research and Development</t>
        </is>
      </c>
      <c r="B13" s="4" t="inlineStr">
        <is>
          <t xml:space="preserve">Research and Development 294,479 214,008 </t>
        </is>
      </c>
    </row>
    <row r="14">
      <c r="A14" s="4" t="inlineStr">
        <is>
          <t>Stock-based Compensation</t>
        </is>
      </c>
      <c r="B14" s="4" t="inlineStr">
        <is>
          <t xml:space="preserve">Stock-based Compensation Share Based Payment </t>
        </is>
      </c>
    </row>
    <row r="15">
      <c r="A15" s="4" t="inlineStr">
        <is>
          <t>Earnings Per Common Share</t>
        </is>
      </c>
      <c r="B15" s="4" t="inlineStr">
        <is>
          <t xml:space="preserve">Earnings Per Common Share </t>
        </is>
      </c>
    </row>
    <row r="16">
      <c r="A16" s="4" t="inlineStr">
        <is>
          <t>Income Taxes</t>
        </is>
      </c>
      <c r="B16" s="4" t="inlineStr">
        <is>
          <t xml:space="preserve">Income Taxes Income Taxes, The Company has net operating losses of $ 4,331,350 begin to expire in 2027 </t>
        </is>
      </c>
    </row>
    <row r="17">
      <c r="A17" s="4" t="inlineStr">
        <is>
          <t>Recently Issued Accounting Standards</t>
        </is>
      </c>
      <c r="B17" s="4" t="inlineStr">
        <is>
          <t>Recently Issued Accounting Standards In November 2023, the Financial Accounting Standards
Board (“FASB”) issued ASU 2023-07, Segment Reporting (Topic 280): Improvements to Reportable Segment Disclosures about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 . In December 2023, the FASB issued ASU 2023-09, Income
Taxes (Topic 740): Improvements to Income Tax Disclosures This Annual Report on Form 10-K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definite-Lived Intangible Assets</t>
        </is>
      </c>
      <c r="B4" s="4" t="inlineStr">
        <is>
          <t>Schedule of Indefinite-Lived Intangible Assets
U.S. Method Patent 13.4
Web Domain Indefinite life
Trademark Indefinite life</t>
        </is>
      </c>
    </row>
    <row r="5">
      <c r="A5" s="4" t="inlineStr">
        <is>
          <t>Schedule of Revenue Recognition</t>
        </is>
      </c>
      <c r="B5" s="4" t="inlineStr">
        <is>
          <t xml:space="preserve">The Company’s revenues consisted of the following: Schedule of Revenue Recognition
2024 2023
For the Years Ended
December 31,
2024 2023
Allergy Diagnostic Kit Sales $ 832,987 $ 666,600
Integrated Service Program Revenue 643,211 270,022
Immunotherapy Treatment Sales 409,319 363,184
Clinical Study Revenue 133,650 -
Subscription Revenue 54,523 72,200
Shipping and handling 35,892 32,339
Training &amp; Other Revenue 22,344 4,650
Total revenue $ 2,131,926 $ 1,408,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Schedule of Accounts Receivable
December 31, December 31,
Accounts receivable $ 218,813 $ 89,827
Allowance for doubtful accounts (22,724 ) (18,445 )
Accounts receivable, net $ 196,089 $ 71,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Non-current assets consist of the following at December
31, 2024 and 2023: Schedule of Intangible Assets
Estimated Useful Life (in years) December 31, December 31,
Capitalized software 3.0 $ 223,390 $ 223,390
Accumulated amortization (204,774 ) (130,311 )
Capitalized software, net $ 18,616 $ 93,079
Intangible Assets:
U.S. Method Patent 13.4 $ 967,500 $ 967,500
Web Domain N/A 161,250 161,250
Trademark N/A 483,750 483,750
Total Intangible assets $ 1,612,500 $ 1,612,500
Accumulated amortization (252,391 ) (180,279 )
Intangible assets, net $ 1,360,109 $ 1,432,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Notes Payable</t>
        </is>
      </c>
      <c r="B4" s="4" t="inlineStr">
        <is>
          <t xml:space="preserve">Convertible notes payable at December 31, 2024 and
2023 consist of the following: Schedule of Convertible Notes Payable
December 31, December 31,
Note 1 – Shareholder $ 100,000 $ 100,000
Note 2 – Mercer Note 721,841 695,500
Note 3 – Mercer Note #2 462,306 440,000
Convertible notes payable
gross 1,284,147 1,235,500
Less: current portion 1,284,147 1,235,500
Non-current port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shares authorized</t>
        </is>
      </c>
      <c r="B2" s="6" t="n">
        <v>10000000</v>
      </c>
      <c r="C2" s="6" t="n">
        <v>10000000</v>
      </c>
    </row>
    <row r="3">
      <c r="A3" s="4" t="inlineStr">
        <is>
          <t>Common stock, shares authorized</t>
        </is>
      </c>
      <c r="B3" s="6" t="n">
        <v>900000000</v>
      </c>
      <c r="C3" s="6" t="n">
        <v>900000000</v>
      </c>
    </row>
    <row r="4">
      <c r="A4" s="4" t="inlineStr">
        <is>
          <t>Common stock, par value</t>
        </is>
      </c>
      <c r="B4" s="7" t="n">
        <v>0.0001</v>
      </c>
      <c r="C4" s="7" t="n">
        <v>0.0001</v>
      </c>
    </row>
    <row r="5">
      <c r="A5" s="4" t="inlineStr">
        <is>
          <t>Common stock, shares issued</t>
        </is>
      </c>
      <c r="B5" s="6" t="n">
        <v>10806527</v>
      </c>
      <c r="C5" s="6" t="n">
        <v>9735508</v>
      </c>
    </row>
    <row r="6">
      <c r="A6" s="4" t="inlineStr">
        <is>
          <t>Common stock, shares outstanding</t>
        </is>
      </c>
      <c r="B6" s="6" t="n">
        <v>10806527</v>
      </c>
      <c r="C6" s="6" t="n">
        <v>9735508</v>
      </c>
    </row>
    <row r="7">
      <c r="A7" s="4" t="inlineStr">
        <is>
          <t>Series A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issued</t>
        </is>
      </c>
      <c r="B9" s="6" t="n">
        <v>1080092</v>
      </c>
      <c r="C9" s="6" t="n">
        <v>1080092</v>
      </c>
    </row>
    <row r="10">
      <c r="A10" s="4" t="inlineStr">
        <is>
          <t>Preferred stock, shares outstanding</t>
        </is>
      </c>
      <c r="B10" s="6" t="n">
        <v>1080092</v>
      </c>
      <c r="C10" s="6" t="n">
        <v>1080092</v>
      </c>
    </row>
    <row r="11">
      <c r="A11" s="4" t="inlineStr">
        <is>
          <t>Series A-2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issued</t>
        </is>
      </c>
      <c r="B13" s="6" t="n">
        <v>2644424</v>
      </c>
      <c r="C13" s="6" t="n">
        <v>2644424</v>
      </c>
    </row>
    <row r="14">
      <c r="A14" s="4" t="inlineStr">
        <is>
          <t>Preferred stock, shares outstanding</t>
        </is>
      </c>
      <c r="B14" s="6" t="n">
        <v>2644424</v>
      </c>
      <c r="C14" s="6" t="n">
        <v>264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and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alculation of Earnings Per Share</t>
        </is>
      </c>
      <c r="B4" s="4" t="inlineStr">
        <is>
          <t xml:space="preserve">Schedule of Anti-dilutive Securities Excluded from Calculation of Earnings Per Share
2024 2023
Years Ended
2024 2023
Stock options 1,100,000 1,100,000
Stock warrants 550,000 1,494,854
Total shares excluded from calculation 1,650,000 2,594,854
Antidilutive securities 1,650,000 2,594,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s Outstanding and Exercisable</t>
        </is>
      </c>
      <c r="B4" s="4" t="inlineStr">
        <is>
          <t xml:space="preserve">Options outstanding at December 31, 2024 consist of: Schedule of Options Outstanding and Exercisable
Date Issued Number Number Exercise Price Expiration Date
June 27, 2020 150,000 150,000 $ 0.40 June 27, 2025
January 1, 2021 450,000 450,000 $ 0.65 December 31, 2025
Total 600,000 600,000 </t>
        </is>
      </c>
    </row>
    <row r="5">
      <c r="A5" s="4" t="inlineStr">
        <is>
          <t>Schedule of Warrants Outstanding and Exercisable</t>
        </is>
      </c>
      <c r="B5" s="4" t="inlineStr">
        <is>
          <t xml:space="preserve">Warrants outstanding at December 31, 2024 consist
of: Schedule of Warrants Outstanding and Exercisable
Date Issued Number Number Exercise Price Expiration Date
July 19, 2022 550,000 550,000 $ 0.50 July 18, 2025
Total 550,000 5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econcillation</t>
        </is>
      </c>
      <c r="B4" s="4" t="inlineStr">
        <is>
          <t xml:space="preserve">Reconciliation between the provision for income taxes
and the expected tax benefit using the federal statutory rate of 21% for 2024 and 2023 are as follows: Schedule of Effective Income Tax Reconcillation
2024 2023
For the Years Ended
December 31,
2024 2023
Income tax at federal statutory rate 21.00 % 21.00 %
Valuation allowance (21.00 )% (21.00 )%
Income tax expense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6" customWidth="1" min="2" max="2"/>
  </cols>
  <sheetData>
    <row r="1">
      <c r="A1" s="1" t="inlineStr">
        <is>
          <t>Schedule of Indefinite-Lived Intangible Assets (Details)</t>
        </is>
      </c>
      <c r="B1" s="2" t="inlineStr">
        <is>
          <t>12 Months Ended</t>
        </is>
      </c>
    </row>
    <row r="2">
      <c r="B2" s="2" t="inlineStr">
        <is>
          <t>Dec. 31, 2024</t>
        </is>
      </c>
    </row>
    <row r="3">
      <c r="A3" s="4" t="inlineStr">
        <is>
          <t>Web Domain [Member]</t>
        </is>
      </c>
      <c r="B3" s="4" t="inlineStr">
        <is>
          <t xml:space="preserve"> </t>
        </is>
      </c>
    </row>
    <row r="4">
      <c r="A4" s="3" t="inlineStr">
        <is>
          <t>Finite-Lived Intangible Assets [Line Items]</t>
        </is>
      </c>
      <c r="B4" s="4" t="inlineStr">
        <is>
          <t xml:space="preserve"> </t>
        </is>
      </c>
    </row>
    <row r="5">
      <c r="A5" s="4" t="inlineStr">
        <is>
          <t>Impaired intangible asset</t>
        </is>
      </c>
      <c r="B5" s="4" t="inlineStr">
        <is>
          <t>Indefinite life</t>
        </is>
      </c>
    </row>
    <row r="6">
      <c r="A6" s="4" t="inlineStr">
        <is>
          <t>Trademarks [Member]</t>
        </is>
      </c>
      <c r="B6" s="4" t="inlineStr">
        <is>
          <t xml:space="preserve"> </t>
        </is>
      </c>
    </row>
    <row r="7">
      <c r="A7" s="3" t="inlineStr">
        <is>
          <t>Finite-Lived Intangible Assets [Line Items]</t>
        </is>
      </c>
      <c r="B7" s="4" t="inlineStr">
        <is>
          <t xml:space="preserve"> </t>
        </is>
      </c>
    </row>
    <row r="8">
      <c r="A8" s="4" t="inlineStr">
        <is>
          <t>Impaired intangible asset</t>
        </is>
      </c>
      <c r="B8" s="4" t="inlineStr">
        <is>
          <t>Indefinite life</t>
        </is>
      </c>
    </row>
    <row r="9">
      <c r="A9" s="4" t="inlineStr">
        <is>
          <t>Patents [Member]</t>
        </is>
      </c>
      <c r="B9" s="4" t="inlineStr">
        <is>
          <t xml:space="preserve"> </t>
        </is>
      </c>
    </row>
    <row r="10">
      <c r="A10" s="3" t="inlineStr">
        <is>
          <t>Finite-Lived Intangible Assets [Line Items]</t>
        </is>
      </c>
      <c r="B10" s="4" t="inlineStr">
        <is>
          <t xml:space="preserve"> </t>
        </is>
      </c>
    </row>
    <row r="11">
      <c r="A11" s="4" t="inlineStr">
        <is>
          <t>Finite-lived intangible assets, amortization method</t>
        </is>
      </c>
      <c r="B11" s="4" t="inlineStr">
        <is>
          <t>13 years 4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evenue Recognition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revenue</t>
        </is>
      </c>
      <c r="B4" s="5" t="n">
        <v>2131926</v>
      </c>
      <c r="C4" s="5" t="n">
        <v>1408995</v>
      </c>
    </row>
    <row r="5">
      <c r="A5" s="4" t="inlineStr">
        <is>
          <t>Allergy Diagnostic Kit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832987</v>
      </c>
      <c r="C7" s="6" t="n">
        <v>666600</v>
      </c>
    </row>
    <row r="8">
      <c r="A8" s="4" t="inlineStr">
        <is>
          <t>Integrated Service Program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6" t="n">
        <v>643211</v>
      </c>
      <c r="C10" s="6" t="n">
        <v>270022</v>
      </c>
    </row>
    <row r="11">
      <c r="A11" s="4" t="inlineStr">
        <is>
          <t>Immunotherapy Treatment Sal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t>
        </is>
      </c>
      <c r="B13" s="6" t="n">
        <v>409319</v>
      </c>
      <c r="C13" s="6" t="n">
        <v>363184</v>
      </c>
    </row>
    <row r="14">
      <c r="A14" s="4" t="inlineStr">
        <is>
          <t>Clinical Study Revenu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t>
        </is>
      </c>
      <c r="B16" s="6" t="n">
        <v>133650</v>
      </c>
      <c r="C16" s="4" t="inlineStr">
        <is>
          <t xml:space="preserve"> </t>
        </is>
      </c>
    </row>
    <row r="17">
      <c r="A17" s="4" t="inlineStr">
        <is>
          <t>Subscription Revenu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t>
        </is>
      </c>
      <c r="B19" s="6" t="n">
        <v>54523</v>
      </c>
      <c r="C19" s="6" t="n">
        <v>72200</v>
      </c>
    </row>
    <row r="20">
      <c r="A20" s="4" t="inlineStr">
        <is>
          <t>Shipping and Handling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t>
        </is>
      </c>
      <c r="B22" s="6" t="n">
        <v>35892</v>
      </c>
      <c r="C22" s="6" t="n">
        <v>32339</v>
      </c>
    </row>
    <row r="23">
      <c r="A23" s="4" t="inlineStr">
        <is>
          <t>Training and Other Revenue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t>
        </is>
      </c>
      <c r="B25" s="5" t="n">
        <v>22344</v>
      </c>
      <c r="C25" s="5" t="n">
        <v>465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asis of Presentation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apitalized software development costs</t>
        </is>
      </c>
      <c r="B4" s="5" t="n">
        <v>18616</v>
      </c>
      <c r="C4" s="5" t="n">
        <v>93079</v>
      </c>
    </row>
    <row r="5">
      <c r="A5" s="4" t="inlineStr">
        <is>
          <t>Amortization recognized</t>
        </is>
      </c>
      <c r="B5" s="6" t="n">
        <v>74463</v>
      </c>
      <c r="C5" s="6" t="n">
        <v>74464</v>
      </c>
    </row>
    <row r="6">
      <c r="A6" s="4" t="inlineStr">
        <is>
          <t>Impairments recognized</t>
        </is>
      </c>
      <c r="B6" s="6" t="n">
        <v>0</v>
      </c>
      <c r="C6" s="6" t="n">
        <v>0</v>
      </c>
    </row>
    <row r="7">
      <c r="A7" s="4" t="inlineStr">
        <is>
          <t>Research and development expense</t>
        </is>
      </c>
      <c r="B7" s="6" t="n">
        <v>294479</v>
      </c>
      <c r="C7" s="5" t="n">
        <v>214008</v>
      </c>
    </row>
    <row r="8">
      <c r="A8" s="4" t="inlineStr">
        <is>
          <t>Operating loss carryforwards</t>
        </is>
      </c>
      <c r="B8" s="5" t="n">
        <v>4331350</v>
      </c>
      <c r="C8" s="4" t="inlineStr">
        <is>
          <t xml:space="preserve"> </t>
        </is>
      </c>
    </row>
    <row r="9">
      <c r="A9" s="4" t="inlineStr">
        <is>
          <t>Net operating losses carryforwards, expire date</t>
        </is>
      </c>
      <c r="B9" s="4" t="inlineStr">
        <is>
          <t>begin to expire in 2027</t>
        </is>
      </c>
      <c r="C9" s="4" t="inlineStr">
        <is>
          <t xml:space="preserve"> </t>
        </is>
      </c>
    </row>
    <row r="10">
      <c r="A10" s="4" t="inlineStr">
        <is>
          <t>Accounts Receivable [Member] | Customer Concentration Risk [Member] | Customer One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9" t="n">
        <v>0.272</v>
      </c>
      <c r="C12"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5" t="n">
        <v>218813</v>
      </c>
      <c r="C3" s="5" t="n">
        <v>89827</v>
      </c>
    </row>
    <row r="4">
      <c r="A4" s="4" t="inlineStr">
        <is>
          <t>Allowance for doubtful accounts</t>
        </is>
      </c>
      <c r="B4" s="6" t="n">
        <v>-22724</v>
      </c>
      <c r="C4" s="6" t="n">
        <v>-18445</v>
      </c>
    </row>
    <row r="5">
      <c r="A5" s="4" t="inlineStr">
        <is>
          <t>Accounts receivable, net</t>
        </is>
      </c>
      <c r="B5" s="5" t="n">
        <v>196089</v>
      </c>
      <c r="C5" s="5" t="n">
        <v>713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Schedule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apitalized software</t>
        </is>
      </c>
      <c r="B3" s="5" t="n">
        <v>223390</v>
      </c>
      <c r="C3" s="5" t="n">
        <v>223390</v>
      </c>
    </row>
    <row r="4">
      <c r="A4" s="4" t="inlineStr">
        <is>
          <t>Accumulated amortization</t>
        </is>
      </c>
      <c r="B4" s="6" t="n">
        <v>-204774</v>
      </c>
      <c r="C4" s="6" t="n">
        <v>-130311</v>
      </c>
    </row>
    <row r="5">
      <c r="A5" s="4" t="inlineStr">
        <is>
          <t>Capitalized software, net</t>
        </is>
      </c>
      <c r="B5" s="6" t="n">
        <v>18616</v>
      </c>
      <c r="C5" s="6" t="n">
        <v>93079</v>
      </c>
    </row>
    <row r="6">
      <c r="A6" s="3" t="inlineStr">
        <is>
          <t>Intangible Assets:</t>
        </is>
      </c>
      <c r="B6" s="4" t="inlineStr">
        <is>
          <t xml:space="preserve"> </t>
        </is>
      </c>
      <c r="C6" s="4" t="inlineStr">
        <is>
          <t xml:space="preserve"> </t>
        </is>
      </c>
    </row>
    <row r="7">
      <c r="A7" s="4" t="inlineStr">
        <is>
          <t>Total Intangible assets</t>
        </is>
      </c>
      <c r="B7" s="6" t="n">
        <v>1612500</v>
      </c>
      <c r="C7" s="6" t="n">
        <v>1612500</v>
      </c>
    </row>
    <row r="8">
      <c r="A8" s="4" t="inlineStr">
        <is>
          <t>Accumulated amortization</t>
        </is>
      </c>
      <c r="B8" s="6" t="n">
        <v>-252391</v>
      </c>
      <c r="C8" s="6" t="n">
        <v>-180279</v>
      </c>
    </row>
    <row r="9">
      <c r="A9" s="4" t="inlineStr">
        <is>
          <t>Intangible assets, net</t>
        </is>
      </c>
      <c r="B9" s="5" t="n">
        <v>1360109</v>
      </c>
      <c r="C9" s="6" t="n">
        <v>1432221</v>
      </c>
    </row>
    <row r="10">
      <c r="A10" s="4" t="inlineStr">
        <is>
          <t>Computer Software, Intangible Asse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amortization method</t>
        </is>
      </c>
      <c r="B12" s="4" t="inlineStr">
        <is>
          <t>3 years</t>
        </is>
      </c>
      <c r="C12" s="4" t="inlineStr">
        <is>
          <t xml:space="preserve"> </t>
        </is>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amortization method</t>
        </is>
      </c>
      <c r="B15" s="4" t="inlineStr">
        <is>
          <t>13 years 4 months 24 days</t>
        </is>
      </c>
      <c r="C15" s="4" t="inlineStr">
        <is>
          <t xml:space="preserve"> </t>
        </is>
      </c>
    </row>
    <row r="16">
      <c r="A16" s="3" t="inlineStr">
        <is>
          <t>Intangible Assets:</t>
        </is>
      </c>
      <c r="B16" s="4" t="inlineStr">
        <is>
          <t xml:space="preserve"> </t>
        </is>
      </c>
      <c r="C16" s="4" t="inlineStr">
        <is>
          <t xml:space="preserve"> </t>
        </is>
      </c>
    </row>
    <row r="17">
      <c r="A17" s="4" t="inlineStr">
        <is>
          <t>Total Intangible assets</t>
        </is>
      </c>
      <c r="B17" s="5" t="n">
        <v>967500</v>
      </c>
      <c r="C17" s="6" t="n">
        <v>967500</v>
      </c>
    </row>
    <row r="18">
      <c r="A18" s="4" t="inlineStr">
        <is>
          <t>Web Domain [Member]</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Total Intangible assets</t>
        </is>
      </c>
      <c r="B20" s="6" t="n">
        <v>161250</v>
      </c>
      <c r="C20" s="6" t="n">
        <v>161250</v>
      </c>
    </row>
    <row r="21">
      <c r="A21" s="4" t="inlineStr">
        <is>
          <t>Trademarks [Member]</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Total Intangible assets</t>
        </is>
      </c>
      <c r="B23" s="5" t="n">
        <v>483750</v>
      </c>
      <c r="C23" s="5" t="n">
        <v>483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Capitalized Software and Intangible Assets (Details Narrative) - USD ($)</t>
        </is>
      </c>
      <c r="C1" s="2" t="inlineStr">
        <is>
          <t>12 Months Ended</t>
        </is>
      </c>
    </row>
    <row r="2">
      <c r="B2" s="2" t="inlineStr">
        <is>
          <t>Jun. 23, 2021</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5" t="n">
        <v>74463</v>
      </c>
      <c r="D4" s="5" t="n">
        <v>74464</v>
      </c>
    </row>
    <row r="5">
      <c r="A5" s="4" t="inlineStr">
        <is>
          <t>Impairments recognized</t>
        </is>
      </c>
      <c r="B5" s="4" t="inlineStr">
        <is>
          <t xml:space="preserve"> </t>
        </is>
      </c>
      <c r="C5" s="6" t="n">
        <v>0</v>
      </c>
      <c r="D5" s="6" t="n">
        <v>0</v>
      </c>
    </row>
    <row r="6">
      <c r="A6" s="4" t="inlineStr">
        <is>
          <t>Amortization of intangible assets</t>
        </is>
      </c>
      <c r="B6" s="4" t="inlineStr">
        <is>
          <t xml:space="preserve"> </t>
        </is>
      </c>
      <c r="C6" s="6" t="n">
        <v>72112</v>
      </c>
      <c r="D6" s="6" t="n">
        <v>72112</v>
      </c>
    </row>
    <row r="7">
      <c r="A7" s="4" t="inlineStr">
        <is>
          <t>Impairment of intangible assets</t>
        </is>
      </c>
      <c r="B7" s="4" t="inlineStr">
        <is>
          <t xml:space="preserve"> </t>
        </is>
      </c>
      <c r="C7" s="5" t="n">
        <v>0</v>
      </c>
      <c r="D7" s="5" t="n">
        <v>0</v>
      </c>
    </row>
    <row r="8">
      <c r="A8" s="4" t="inlineStr">
        <is>
          <t>MedScience Research Group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cquired intangible assets</t>
        </is>
      </c>
      <c r="B10" s="5" t="n">
        <v>16125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4" customWidth="1" min="5" max="5"/>
  </cols>
  <sheetData>
    <row r="1">
      <c r="A1" s="1" t="inlineStr">
        <is>
          <t>Loans Payable (Details Narrative) - USD ($)</t>
        </is>
      </c>
      <c r="B1" s="2" t="inlineStr">
        <is>
          <t>Aug. 12, 2024</t>
        </is>
      </c>
      <c r="C1" s="2" t="inlineStr">
        <is>
          <t>Dec. 31, 2024</t>
        </is>
      </c>
      <c r="D1" s="2" t="inlineStr">
        <is>
          <t>Dec. 31, 2023</t>
        </is>
      </c>
      <c r="E1" s="2" t="inlineStr">
        <is>
          <t>Jun. 23,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Loan payable</t>
        </is>
      </c>
      <c r="B3" s="4" t="inlineStr">
        <is>
          <t xml:space="preserve"> </t>
        </is>
      </c>
      <c r="C3" s="5" t="n">
        <v>66294</v>
      </c>
      <c r="D3" s="5" t="n">
        <v>174092</v>
      </c>
      <c r="E3" s="4" t="inlineStr">
        <is>
          <t xml:space="preserve"> </t>
        </is>
      </c>
    </row>
    <row r="4">
      <c r="A4" s="4" t="inlineStr">
        <is>
          <t>Debt default long term debt amount</t>
        </is>
      </c>
      <c r="B4" s="4" t="inlineStr">
        <is>
          <t xml:space="preserve"> </t>
        </is>
      </c>
      <c r="C4" s="6" t="n">
        <v>30567</v>
      </c>
      <c r="D4" s="6" t="n">
        <v>11969</v>
      </c>
      <c r="E4" s="4" t="inlineStr">
        <is>
          <t xml:space="preserve"> </t>
        </is>
      </c>
    </row>
    <row r="5">
      <c r="A5" s="4" t="inlineStr">
        <is>
          <t>Proceeds from loan</t>
        </is>
      </c>
      <c r="B5" s="5" t="n">
        <v>88555</v>
      </c>
      <c r="C5" s="4" t="inlineStr">
        <is>
          <t xml:space="preserve"> </t>
        </is>
      </c>
      <c r="D5" s="4" t="inlineStr">
        <is>
          <t xml:space="preserve"> </t>
        </is>
      </c>
      <c r="E5" s="4" t="inlineStr">
        <is>
          <t xml:space="preserve"> </t>
        </is>
      </c>
    </row>
    <row r="6">
      <c r="A6" s="4" t="inlineStr">
        <is>
          <t>Payments for loan</t>
        </is>
      </c>
      <c r="B6" s="5" t="n">
        <v>18198</v>
      </c>
      <c r="C6" s="4" t="inlineStr">
        <is>
          <t xml:space="preserve"> </t>
        </is>
      </c>
      <c r="D6" s="4" t="inlineStr">
        <is>
          <t xml:space="preserve"> </t>
        </is>
      </c>
      <c r="E6" s="4" t="inlineStr">
        <is>
          <t xml:space="preserve"> </t>
        </is>
      </c>
    </row>
    <row r="7">
      <c r="A7" s="4" t="inlineStr">
        <is>
          <t>Maturity date, description</t>
        </is>
      </c>
      <c r="B7" s="4" t="inlineStr">
        <is>
          <t>The loan payable is due in February 2026.</t>
        </is>
      </c>
      <c r="C7" s="4" t="inlineStr">
        <is>
          <t xml:space="preserve"> </t>
        </is>
      </c>
      <c r="D7" s="4" t="inlineStr">
        <is>
          <t xml:space="preserve"> </t>
        </is>
      </c>
      <c r="E7" s="4" t="inlineStr">
        <is>
          <t xml:space="preserve"> </t>
        </is>
      </c>
    </row>
    <row r="8">
      <c r="A8" s="4" t="inlineStr">
        <is>
          <t>Purchase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750000</v>
      </c>
    </row>
    <row r="11">
      <c r="A11" s="4" t="inlineStr">
        <is>
          <t>Loan payable</t>
        </is>
      </c>
      <c r="B11" s="4" t="inlineStr">
        <is>
          <t xml:space="preserve"> </t>
        </is>
      </c>
      <c r="C11" s="5" t="n">
        <v>433334</v>
      </c>
      <c r="D11" s="5" t="n">
        <v>396138</v>
      </c>
      <c r="E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2131926</v>
      </c>
      <c r="C4" s="5" t="n">
        <v>1408995</v>
      </c>
    </row>
    <row r="5">
      <c r="A5" s="4" t="inlineStr">
        <is>
          <t>Cost of revenue</t>
        </is>
      </c>
      <c r="B5" s="6" t="n">
        <v>774036</v>
      </c>
      <c r="C5" s="6" t="n">
        <v>615388</v>
      </c>
    </row>
    <row r="6">
      <c r="A6" s="4" t="inlineStr">
        <is>
          <t>Gross profit</t>
        </is>
      </c>
      <c r="B6" s="6" t="n">
        <v>1357890</v>
      </c>
      <c r="C6" s="6" t="n">
        <v>793607</v>
      </c>
    </row>
    <row r="7">
      <c r="A7" s="3" t="inlineStr">
        <is>
          <t>Operating Expenses:</t>
        </is>
      </c>
      <c r="B7" s="4" t="inlineStr">
        <is>
          <t xml:space="preserve"> </t>
        </is>
      </c>
      <c r="C7" s="4" t="inlineStr">
        <is>
          <t xml:space="preserve"> </t>
        </is>
      </c>
    </row>
    <row r="8">
      <c r="A8" s="4" t="inlineStr">
        <is>
          <t>Sales and marketing</t>
        </is>
      </c>
      <c r="B8" s="6" t="n">
        <v>509065</v>
      </c>
      <c r="C8" s="6" t="n">
        <v>488537</v>
      </c>
    </row>
    <row r="9">
      <c r="A9" s="4" t="inlineStr">
        <is>
          <t>General and administrative</t>
        </is>
      </c>
      <c r="B9" s="6" t="n">
        <v>276496</v>
      </c>
      <c r="C9" s="6" t="n">
        <v>259108</v>
      </c>
    </row>
    <row r="10">
      <c r="A10" s="4" t="inlineStr">
        <is>
          <t>Research and development</t>
        </is>
      </c>
      <c r="B10" s="6" t="n">
        <v>294479</v>
      </c>
      <c r="C10" s="6" t="n">
        <v>214008</v>
      </c>
    </row>
    <row r="11">
      <c r="A11" s="4" t="inlineStr">
        <is>
          <t>Amortization</t>
        </is>
      </c>
      <c r="B11" s="6" t="n">
        <v>72112</v>
      </c>
      <c r="C11" s="6" t="n">
        <v>72112</v>
      </c>
    </row>
    <row r="12">
      <c r="A12" s="4" t="inlineStr">
        <is>
          <t>Total Operating Expenses</t>
        </is>
      </c>
      <c r="B12" s="6" t="n">
        <v>1152152</v>
      </c>
      <c r="C12" s="6" t="n">
        <v>1033765</v>
      </c>
    </row>
    <row r="13">
      <c r="A13" s="4" t="inlineStr">
        <is>
          <t>Net operating income (loss)</t>
        </is>
      </c>
      <c r="B13" s="6" t="n">
        <v>205738</v>
      </c>
      <c r="C13" s="6" t="n">
        <v>-240158</v>
      </c>
    </row>
    <row r="14">
      <c r="A14" s="3" t="inlineStr">
        <is>
          <t>Other income and (expense)</t>
        </is>
      </c>
      <c r="B14" s="4" t="inlineStr">
        <is>
          <t xml:space="preserve"> </t>
        </is>
      </c>
      <c r="C14" s="4" t="inlineStr">
        <is>
          <t xml:space="preserve"> </t>
        </is>
      </c>
    </row>
    <row r="15">
      <c r="A15" s="4" t="inlineStr">
        <is>
          <t>Interest expense</t>
        </is>
      </c>
      <c r="B15" s="6" t="n">
        <v>-465055</v>
      </c>
      <c r="C15" s="6" t="n">
        <v>-230494</v>
      </c>
    </row>
    <row r="16">
      <c r="A16" s="4" t="inlineStr">
        <is>
          <t>Other income</t>
        </is>
      </c>
      <c r="B16" s="6" t="n">
        <v>78</v>
      </c>
      <c r="C16" s="6" t="n">
        <v>2290</v>
      </c>
    </row>
    <row r="17">
      <c r="A17" s="4" t="inlineStr">
        <is>
          <t>Loss before income taxes</t>
        </is>
      </c>
      <c r="B17" s="6" t="n">
        <v>-259239</v>
      </c>
      <c r="C17" s="6" t="n">
        <v>-468362</v>
      </c>
    </row>
    <row r="18">
      <c r="A18" s="4" t="inlineStr">
        <is>
          <t>Provision on income taxes</t>
        </is>
      </c>
      <c r="B18" s="4" t="inlineStr">
        <is>
          <t xml:space="preserve"> </t>
        </is>
      </c>
      <c r="C18" s="4" t="inlineStr">
        <is>
          <t xml:space="preserve"> </t>
        </is>
      </c>
    </row>
    <row r="19">
      <c r="A19" s="4" t="inlineStr">
        <is>
          <t>Net loss</t>
        </is>
      </c>
      <c r="B19" s="5" t="n">
        <v>-259239</v>
      </c>
      <c r="C19" s="5" t="n">
        <v>-468362</v>
      </c>
    </row>
    <row r="20">
      <c r="A20" s="4" t="inlineStr">
        <is>
          <t>Basic net loss per share</t>
        </is>
      </c>
      <c r="B20" s="8" t="n">
        <v>-0.03</v>
      </c>
      <c r="C20" s="8" t="n">
        <v>-0.05</v>
      </c>
    </row>
    <row r="21">
      <c r="A21" s="4" t="inlineStr">
        <is>
          <t>Diluted net loss per share</t>
        </is>
      </c>
      <c r="B21" s="8" t="n">
        <v>-0.03</v>
      </c>
      <c r="C21" s="8" t="n">
        <v>-0.05</v>
      </c>
    </row>
    <row r="22">
      <c r="A22" s="3" t="inlineStr">
        <is>
          <t>Weighted average shares outstanding:</t>
        </is>
      </c>
      <c r="B22" s="4" t="inlineStr">
        <is>
          <t xml:space="preserve"> </t>
        </is>
      </c>
      <c r="C22" s="4" t="inlineStr">
        <is>
          <t xml:space="preserve"> </t>
        </is>
      </c>
    </row>
    <row r="23">
      <c r="A23" s="4" t="inlineStr">
        <is>
          <t>Basic</t>
        </is>
      </c>
      <c r="B23" s="6" t="n">
        <v>10288458</v>
      </c>
      <c r="C23" s="6" t="n">
        <v>9416768</v>
      </c>
    </row>
    <row r="24">
      <c r="A24" s="4" t="inlineStr">
        <is>
          <t>Diluted</t>
        </is>
      </c>
      <c r="B24" s="6" t="n">
        <v>10288458</v>
      </c>
      <c r="C24" s="6" t="n">
        <v>94167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Less: current portion</t>
        </is>
      </c>
      <c r="B3" s="5" t="n">
        <v>1284147</v>
      </c>
      <c r="C3" s="5" t="n">
        <v>1235500</v>
      </c>
    </row>
    <row r="4">
      <c r="A4" s="4" t="inlineStr">
        <is>
          <t>Non-current portion</t>
        </is>
      </c>
      <c r="B4" s="4" t="inlineStr">
        <is>
          <t xml:space="preserve"> </t>
        </is>
      </c>
      <c r="C4" s="4" t="inlineStr">
        <is>
          <t xml:space="preserve"> </t>
        </is>
      </c>
    </row>
    <row r="5">
      <c r="A5" s="4" t="inlineStr">
        <is>
          <t>Convertible Notes Payable One [Member] | Note 1  Shareholder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notes payable gross</t>
        </is>
      </c>
      <c r="B7" s="6" t="n">
        <v>100000</v>
      </c>
      <c r="C7" s="6" t="n">
        <v>100000</v>
      </c>
    </row>
    <row r="8">
      <c r="A8" s="4" t="inlineStr">
        <is>
          <t>Convertible Notes Payable Two [Member] | Note 2  Mercer No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payable gross</t>
        </is>
      </c>
      <c r="B10" s="6" t="n">
        <v>721841</v>
      </c>
      <c r="C10" s="6" t="n">
        <v>695500</v>
      </c>
    </row>
    <row r="11">
      <c r="A11" s="4" t="inlineStr">
        <is>
          <t>Convertible Notes Payable Three [Member] | Note 3  Mercer Note #2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payable gross</t>
        </is>
      </c>
      <c r="B13" s="6" t="n">
        <v>462306</v>
      </c>
      <c r="C13" s="6" t="n">
        <v>440000</v>
      </c>
    </row>
    <row r="14">
      <c r="A14" s="4" t="inlineStr">
        <is>
          <t>Convertible Notes Payabl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payable gross</t>
        </is>
      </c>
      <c r="B16" s="5" t="n">
        <v>1284147</v>
      </c>
      <c r="C16" s="5" t="n">
        <v>1235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6" customWidth="1" min="13" max="13"/>
    <col width="14" customWidth="1" min="14" max="14"/>
    <col width="14" customWidth="1" min="15" max="15"/>
    <col width="14" customWidth="1" min="16" max="16"/>
  </cols>
  <sheetData>
    <row r="1">
      <c r="A1" s="1" t="inlineStr">
        <is>
          <t>Convertible Notes Payable (Details Narrative) - USD ($)</t>
        </is>
      </c>
      <c r="M1" s="2" t="inlineStr">
        <is>
          <t>12 Months Ended</t>
        </is>
      </c>
    </row>
    <row r="2">
      <c r="B2" s="2" t="inlineStr">
        <is>
          <t>Feb. 20, 2025</t>
        </is>
      </c>
      <c r="C2" s="2" t="inlineStr">
        <is>
          <t>Jan. 13, 2025</t>
        </is>
      </c>
      <c r="D2" s="2" t="inlineStr">
        <is>
          <t>Jan. 06, 2025</t>
        </is>
      </c>
      <c r="E2" s="2" t="inlineStr">
        <is>
          <t>Mar. 04, 2024</t>
        </is>
      </c>
      <c r="F2" s="2" t="inlineStr">
        <is>
          <t>Feb. 19, 2024</t>
        </is>
      </c>
      <c r="G2" s="2" t="inlineStr">
        <is>
          <t>Oct. 05, 2023</t>
        </is>
      </c>
      <c r="H2" s="2" t="inlineStr">
        <is>
          <t>Jul. 27, 2022</t>
        </is>
      </c>
      <c r="I2" s="2" t="inlineStr">
        <is>
          <t>Jul. 19, 2022</t>
        </is>
      </c>
      <c r="J2" s="2" t="inlineStr">
        <is>
          <t>Nov. 11, 2021</t>
        </is>
      </c>
      <c r="K2" s="2" t="inlineStr">
        <is>
          <t>Aug. 10, 2021</t>
        </is>
      </c>
      <c r="L2" s="2" t="inlineStr">
        <is>
          <t>May 07, 2021</t>
        </is>
      </c>
      <c r="M2" s="2" t="inlineStr">
        <is>
          <t>Dec. 31, 2024</t>
        </is>
      </c>
      <c r="N2" s="2" t="inlineStr">
        <is>
          <t>Dec. 31, 2023</t>
        </is>
      </c>
      <c r="O2" s="2" t="inlineStr">
        <is>
          <t>Jul. 19, 2023</t>
        </is>
      </c>
      <c r="P2" s="2" t="inlineStr">
        <is>
          <t>Aug. 1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sion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2000</v>
      </c>
      <c r="N4" s="5" t="n">
        <v>10500</v>
      </c>
      <c r="O4" s="4" t="inlineStr">
        <is>
          <t xml:space="preserve"> </t>
        </is>
      </c>
      <c r="P4" s="4" t="inlineStr">
        <is>
          <t xml:space="preserve"> </t>
        </is>
      </c>
    </row>
    <row r="5">
      <c r="A5" s="4" t="inlineStr">
        <is>
          <t>Mercer Street Global Opportunity Fund LLC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convertible conversion price per share</t>
        </is>
      </c>
      <c r="B7" s="4" t="inlineStr">
        <is>
          <t xml:space="preserve"> </t>
        </is>
      </c>
      <c r="C7" s="8" t="n">
        <v>0.2</v>
      </c>
      <c r="D7" s="8" t="n">
        <v>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crease decrease in conversion price</t>
        </is>
      </c>
      <c r="B8" s="4" t="inlineStr">
        <is>
          <t xml:space="preserve"> </t>
        </is>
      </c>
      <c r="C8" s="5" t="n">
        <v>50000</v>
      </c>
      <c r="D8" s="5" t="n">
        <v>2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806,000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turity date</t>
        </is>
      </c>
      <c r="B11" s="4" t="inlineStr">
        <is>
          <t>Aug. 10,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convertible conversion price per share</t>
        </is>
      </c>
      <c r="B12" s="4" t="inlineStr">
        <is>
          <t xml:space="preserve"> </t>
        </is>
      </c>
      <c r="C12" s="4" t="inlineStr">
        <is>
          <t xml:space="preserve"> </t>
        </is>
      </c>
      <c r="D12" s="4" t="inlineStr">
        <is>
          <t xml:space="preserve"> </t>
        </is>
      </c>
      <c r="E12" s="10" t="n">
        <v>0.025</v>
      </c>
      <c r="F12" s="4" t="inlineStr">
        <is>
          <t xml:space="preserve"> </t>
        </is>
      </c>
      <c r="G12" s="10" t="n">
        <v>0.0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crease decrease in conversion price</t>
        </is>
      </c>
      <c r="B13" s="4" t="inlineStr">
        <is>
          <t xml:space="preserve"> </t>
        </is>
      </c>
      <c r="C13" s="4" t="inlineStr">
        <is>
          <t xml:space="preserve"> </t>
        </is>
      </c>
      <c r="D13" s="4" t="inlineStr">
        <is>
          <t xml:space="preserve"> </t>
        </is>
      </c>
      <c r="E13" s="5" t="n">
        <v>12000</v>
      </c>
      <c r="F13" s="4" t="inlineStr">
        <is>
          <t xml:space="preserve"> </t>
        </is>
      </c>
      <c r="G13" s="5" t="n">
        <v>105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per share price</t>
        </is>
      </c>
      <c r="B14" s="4" t="inlineStr">
        <is>
          <t xml:space="preserve"> </t>
        </is>
      </c>
      <c r="C14" s="4" t="inlineStr">
        <is>
          <t xml:space="preserve"> </t>
        </is>
      </c>
      <c r="D14" s="4" t="inlineStr">
        <is>
          <t xml:space="preserve"> </t>
        </is>
      </c>
      <c r="E14" s="8" t="n">
        <v>0.2</v>
      </c>
      <c r="F14" s="4" t="inlineStr">
        <is>
          <t xml:space="preserve"> </t>
        </is>
      </c>
      <c r="G14" s="8" t="n">
        <v>0.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11" t="n">
        <v>0.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1" t="n">
        <v>0.18</v>
      </c>
      <c r="N15" s="4" t="inlineStr">
        <is>
          <t xml:space="preserve"> </t>
        </is>
      </c>
      <c r="O15" s="4" t="inlineStr">
        <is>
          <t xml:space="preserve"> </t>
        </is>
      </c>
      <c r="P15" s="4" t="inlineStr">
        <is>
          <t xml:space="preserve"> </t>
        </is>
      </c>
    </row>
    <row r="16">
      <c r="A16" s="4" t="inlineStr">
        <is>
          <t>$806,000 Note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turity date</t>
        </is>
      </c>
      <c r="B18" s="4" t="inlineStr">
        <is>
          <t>Aug. 10,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806,000 Note [Member] | Securities Purchase Agreement [Member] | Mercer Street Global Opportunity Fund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convertible conversio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6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sion of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sion of notes payabl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692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440,000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18</v>
      </c>
      <c r="N26" s="4" t="inlineStr">
        <is>
          <t xml:space="preserve"> </t>
        </is>
      </c>
      <c r="O26" s="4" t="inlineStr">
        <is>
          <t xml:space="preserve"> </t>
        </is>
      </c>
      <c r="P26" s="4" t="inlineStr">
        <is>
          <t xml:space="preserve"> </t>
        </is>
      </c>
    </row>
    <row r="27">
      <c r="A27" s="4" t="inlineStr">
        <is>
          <t>$440,000 Note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turity date</t>
        </is>
      </c>
      <c r="B29" s="4" t="inlineStr">
        <is>
          <t>Jul. 22,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ible Notes Payable One [Member] | Note 1  Sharehol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0000</v>
      </c>
      <c r="M32" s="4" t="inlineStr">
        <is>
          <t xml:space="preserve"> </t>
        </is>
      </c>
      <c r="N32" s="4" t="inlineStr">
        <is>
          <t xml:space="preserve"> </t>
        </is>
      </c>
      <c r="O32" s="4" t="inlineStr">
        <is>
          <t xml:space="preserve"> </t>
        </is>
      </c>
      <c r="P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1</v>
      </c>
      <c r="M33" s="4" t="inlineStr">
        <is>
          <t xml:space="preserve"> </t>
        </is>
      </c>
      <c r="N33" s="4" t="inlineStr">
        <is>
          <t xml:space="preserve"> </t>
        </is>
      </c>
      <c r="O33" s="4" t="inlineStr">
        <is>
          <t xml:space="preserve"> </t>
        </is>
      </c>
      <c r="P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Sep. 30,  2022</t>
        </is>
      </c>
      <c r="M34" s="4" t="inlineStr">
        <is>
          <t xml:space="preserve"> </t>
        </is>
      </c>
      <c r="N34" s="4" t="inlineStr">
        <is>
          <t xml:space="preserve"> </t>
        </is>
      </c>
      <c r="O34" s="4" t="inlineStr">
        <is>
          <t xml:space="preserve"> </t>
        </is>
      </c>
      <c r="P34" s="4" t="inlineStr">
        <is>
          <t xml:space="preserve"> </t>
        </is>
      </c>
    </row>
    <row r="35">
      <c r="A35" s="4" t="inlineStr">
        <is>
          <t>Debt instru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December
31, 2024 at the option of the holder using the same conversion calculation.</t>
        </is>
      </c>
      <c r="M35" s="4" t="inlineStr">
        <is>
          <t xml:space="preserve"> </t>
        </is>
      </c>
      <c r="N35" s="4" t="inlineStr">
        <is>
          <t xml:space="preserve"> </t>
        </is>
      </c>
      <c r="O35" s="4" t="inlineStr">
        <is>
          <t xml:space="preserve"> </t>
        </is>
      </c>
      <c r="P35" s="4" t="inlineStr">
        <is>
          <t xml:space="preserve"> </t>
        </is>
      </c>
    </row>
    <row r="36">
      <c r="A36" s="4" t="inlineStr">
        <is>
          <t>Interest payable,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6548</v>
      </c>
      <c r="N36" s="6" t="n">
        <v>26521</v>
      </c>
      <c r="O36" s="4" t="inlineStr">
        <is>
          <t xml:space="preserve"> </t>
        </is>
      </c>
      <c r="P36" s="4" t="inlineStr">
        <is>
          <t xml:space="preserve"> </t>
        </is>
      </c>
    </row>
    <row r="37">
      <c r="A37" s="4" t="inlineStr">
        <is>
          <t>Convertible Notes Payable Three [Member] | $806,000 Note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806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ecurities called by warrants or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30000</v>
      </c>
      <c r="K40" s="6" t="n">
        <v>93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ceeds from warrant exerci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5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3 years</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price of warrants or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1.2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tible Notes Payable Three [Member] | $806,000 Note [Member] | Securities Purchase Agreement [Member] | Mercer Street Global Opportunity Fund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v>
      </c>
      <c r="I46" s="4" t="inlineStr">
        <is>
          <t xml:space="preserve"> </t>
        </is>
      </c>
      <c r="J46" s="4" t="inlineStr">
        <is>
          <t xml:space="preserve"> </t>
        </is>
      </c>
      <c r="K46" s="4" t="inlineStr">
        <is>
          <t xml:space="preserve"> </t>
        </is>
      </c>
      <c r="L46" s="4" t="inlineStr">
        <is>
          <t xml:space="preserve"> </t>
        </is>
      </c>
      <c r="M46" s="6" t="n">
        <v>721841</v>
      </c>
      <c r="N46" s="4" t="inlineStr">
        <is>
          <t xml:space="preserve"> </t>
        </is>
      </c>
      <c r="O46" s="4" t="inlineStr">
        <is>
          <t xml:space="preserve"> </t>
        </is>
      </c>
      <c r="P46" s="4" t="inlineStr">
        <is>
          <t xml:space="preserve"> </t>
        </is>
      </c>
    </row>
    <row r="47">
      <c r="A47" s="4" t="inlineStr">
        <is>
          <t>Interest payable,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58038</v>
      </c>
      <c r="N47" s="6" t="n">
        <v>87344</v>
      </c>
      <c r="O47" s="4" t="inlineStr">
        <is>
          <t xml:space="preserve"> </t>
        </is>
      </c>
      <c r="P47" s="4" t="inlineStr">
        <is>
          <t xml:space="preserve"> </t>
        </is>
      </c>
    </row>
    <row r="48">
      <c r="A48" s="4" t="inlineStr">
        <is>
          <t>Debt instrument convertible conversion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sion of notes payabl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yments of 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63044</v>
      </c>
      <c r="N50" s="4" t="inlineStr">
        <is>
          <t xml:space="preserve"> </t>
        </is>
      </c>
      <c r="O50" s="4" t="inlineStr">
        <is>
          <t xml:space="preserve"> </t>
        </is>
      </c>
      <c r="P50" s="4" t="inlineStr">
        <is>
          <t xml:space="preserve"> </t>
        </is>
      </c>
    </row>
    <row r="51">
      <c r="A51" s="4" t="inlineStr">
        <is>
          <t>Convertible Notes Payable Three [Member] | $440,000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62306</v>
      </c>
      <c r="N53" s="4" t="inlineStr">
        <is>
          <t xml:space="preserve"> </t>
        </is>
      </c>
      <c r="O53" s="4" t="inlineStr">
        <is>
          <t xml:space="preserve"> </t>
        </is>
      </c>
      <c r="P53" s="4" t="inlineStr">
        <is>
          <t xml:space="preserve"> </t>
        </is>
      </c>
    </row>
    <row r="54">
      <c r="A54" s="4" t="inlineStr">
        <is>
          <t>Interest payable,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70092</v>
      </c>
      <c r="N54" s="5" t="n">
        <v>31764</v>
      </c>
      <c r="O54" s="4" t="inlineStr">
        <is>
          <t xml:space="preserve"> </t>
        </is>
      </c>
      <c r="P54" s="4" t="inlineStr">
        <is>
          <t xml:space="preserve"> </t>
        </is>
      </c>
    </row>
    <row r="55">
      <c r="A55" s="4" t="inlineStr">
        <is>
          <t>Payments of 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1956</v>
      </c>
      <c r="N55" s="4" t="inlineStr">
        <is>
          <t xml:space="preserve"> </t>
        </is>
      </c>
      <c r="O55" s="4" t="inlineStr">
        <is>
          <t xml:space="preserve"> </t>
        </is>
      </c>
      <c r="P55" s="4" t="inlineStr">
        <is>
          <t xml:space="preserve"> </t>
        </is>
      </c>
    </row>
    <row r="56">
      <c r="A56" s="4" t="inlineStr">
        <is>
          <t>Convertible Notes Payable Three [Member] | $440,000 Note [Member] | Securities Purchase Agreement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s term</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vertible Notes Payable Four [Member] | Securities Purchase Agreement [Member] | Mercer Fund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ceeds from warrant exercises</t>
        </is>
      </c>
      <c r="B61" s="4" t="inlineStr">
        <is>
          <t xml:space="preserve"> </t>
        </is>
      </c>
      <c r="C61" s="4" t="inlineStr">
        <is>
          <t xml:space="preserve"> </t>
        </is>
      </c>
      <c r="D61" s="4" t="inlineStr">
        <is>
          <t xml:space="preserve"> </t>
        </is>
      </c>
      <c r="E61" s="4" t="inlineStr">
        <is>
          <t xml:space="preserve"> </t>
        </is>
      </c>
      <c r="F61" s="5" t="n">
        <v>44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tible Notes Payable Four [Member] | $806,000 Note [Member] | Securities Purchase Agreement [Member] | Mercer Street Global Opportunity Fund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4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1" t="n">
        <v>0.05</v>
      </c>
    </row>
    <row r="66">
      <c r="A66" s="4" t="inlineStr">
        <is>
          <t>Debt instrument convertible conversion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0.65</v>
      </c>
    </row>
    <row r="67">
      <c r="A67" s="4" t="inlineStr">
        <is>
          <t>Convertible Notes Payable Four [Member] | $440,000 Note [Member] | Securities Purchase Agreement [Member] | Mercer Street Global Opportunity Fund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4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1" t="n">
        <v>0.05</v>
      </c>
      <c r="P70" s="4" t="inlineStr">
        <is>
          <t xml:space="preserve"> </t>
        </is>
      </c>
    </row>
    <row r="71">
      <c r="A71" s="4" t="inlineStr">
        <is>
          <t>Proceeds from warrant exerci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convertible conversion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8" t="n">
        <v>0.2</v>
      </c>
      <c r="P72" s="4" t="inlineStr">
        <is>
          <t xml:space="preserve"> </t>
        </is>
      </c>
    </row>
    <row r="73">
      <c r="A73" s="4" t="inlineStr">
        <is>
          <t>Warrants issued to purchas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5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tible Notes Payable Four [Member] | $440,000 Note [Member] | Securities Purchase Agreement [Member] | Mercer Street Global Opportunity Fund LLC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xercise price of warrants or rights</t>
        </is>
      </c>
      <c r="B76" s="8" t="n">
        <v>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s issued to purchase of common stock</t>
        </is>
      </c>
      <c r="B77" s="6" t="n">
        <v>5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2">
    <mergeCell ref="M1:N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Preferred Stock (Details Narrative) - $ / shares</t>
        </is>
      </c>
      <c r="C1" s="2" t="inlineStr">
        <is>
          <t>12 Months Ended</t>
        </is>
      </c>
    </row>
    <row r="2">
      <c r="B2" s="2" t="inlineStr">
        <is>
          <t>Dec. 30, 2021</t>
        </is>
      </c>
      <c r="C2" s="2" t="inlineStr">
        <is>
          <t>Dec. 31, 2024</t>
        </is>
      </c>
      <c r="D2" s="2" t="inlineStr">
        <is>
          <t>Dec. 31, 2023</t>
        </is>
      </c>
      <c r="E2" s="2" t="inlineStr">
        <is>
          <t>Jun. 21, 2021</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ommon stock dividends shares</t>
        </is>
      </c>
      <c r="B5" s="4" t="inlineStr">
        <is>
          <t xml:space="preserve"> </t>
        </is>
      </c>
      <c r="C5" s="6" t="n">
        <v>491019</v>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tated value</t>
        </is>
      </c>
      <c r="B8" s="4" t="inlineStr">
        <is>
          <t xml:space="preserve"> </t>
        </is>
      </c>
      <c r="C8" s="7" t="n">
        <v>0.0001</v>
      </c>
      <c r="D8" s="7" t="n">
        <v>0.0001</v>
      </c>
      <c r="E8" s="8" t="n">
        <v>0.25</v>
      </c>
    </row>
    <row r="9">
      <c r="A9" s="4" t="inlineStr">
        <is>
          <t>Debt instrument convertible conversion price per share</t>
        </is>
      </c>
      <c r="B9" s="4" t="inlineStr">
        <is>
          <t xml:space="preserve"> </t>
        </is>
      </c>
      <c r="C9" s="4" t="inlineStr">
        <is>
          <t xml:space="preserve"> </t>
        </is>
      </c>
      <c r="D9" s="4" t="inlineStr">
        <is>
          <t xml:space="preserve"> </t>
        </is>
      </c>
      <c r="E9" s="8" t="n">
        <v>0.05</v>
      </c>
    </row>
    <row r="10">
      <c r="A10" s="4" t="inlineStr">
        <is>
          <t>Series A-2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k stated value</t>
        </is>
      </c>
      <c r="B12" s="8" t="n">
        <v>0.16</v>
      </c>
      <c r="C12" s="4" t="inlineStr">
        <is>
          <t xml:space="preserve"> </t>
        </is>
      </c>
      <c r="D12" s="4" t="inlineStr">
        <is>
          <t xml:space="preserve"> </t>
        </is>
      </c>
      <c r="E12" s="4" t="inlineStr">
        <is>
          <t xml:space="preserve"> </t>
        </is>
      </c>
    </row>
    <row r="13">
      <c r="A13" s="4" t="inlineStr">
        <is>
          <t>Number of shares convertible into common stock price per share</t>
        </is>
      </c>
      <c r="B13" s="8" t="n">
        <v>0.16</v>
      </c>
      <c r="C13" s="4" t="inlineStr">
        <is>
          <t xml:space="preserve"> </t>
        </is>
      </c>
      <c r="D13" s="4" t="inlineStr">
        <is>
          <t xml:space="preserve"> </t>
        </is>
      </c>
      <c r="E13" s="4" t="inlineStr">
        <is>
          <t xml:space="preserve"> </t>
        </is>
      </c>
    </row>
    <row r="14">
      <c r="A14" s="4" t="inlineStr">
        <is>
          <t>Preferred stock, cumulative dividend annual rate, percentage</t>
        </is>
      </c>
      <c r="B14" s="4" t="inlineStr">
        <is>
          <t xml:space="preserve"> </t>
        </is>
      </c>
      <c r="C14" s="11" t="n">
        <v>0.07000000000000001</v>
      </c>
      <c r="D14" s="4" t="inlineStr">
        <is>
          <t xml:space="preserve"> </t>
        </is>
      </c>
      <c r="E14" s="4" t="inlineStr">
        <is>
          <t xml:space="preserve"> </t>
        </is>
      </c>
    </row>
    <row r="15">
      <c r="A15" s="4" t="inlineStr">
        <is>
          <t>Series A-2 Preferred Stock [Member] | Common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dividends shares</t>
        </is>
      </c>
      <c r="B17" s="4" t="inlineStr">
        <is>
          <t xml:space="preserve"> </t>
        </is>
      </c>
      <c r="C17" s="6" t="n">
        <v>491019</v>
      </c>
      <c r="D17" s="4" t="inlineStr">
        <is>
          <t xml:space="preserve"> </t>
        </is>
      </c>
      <c r="E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alcul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650000</v>
      </c>
      <c r="C4" s="6" t="n">
        <v>2594854</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100000</v>
      </c>
      <c r="C7" s="6" t="n">
        <v>110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550000</v>
      </c>
      <c r="C10" s="6" t="n">
        <v>149485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Schedule of Options Outstanding and Exercisable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utstanding</t>
        </is>
      </c>
      <c r="B4" s="6" t="n">
        <v>1100000</v>
      </c>
    </row>
    <row r="5">
      <c r="A5" s="4" t="inlineStr">
        <is>
          <t>Option One [Member]</t>
        </is>
      </c>
      <c r="B5" s="4" t="inlineStr">
        <is>
          <t xml:space="preserve"> </t>
        </is>
      </c>
    </row>
    <row r="6">
      <c r="A6" s="3" t="inlineStr">
        <is>
          <t>Share-Based Compensation Arrangement by Share-Based Payment Award [Line Items]</t>
        </is>
      </c>
      <c r="B6" s="4" t="inlineStr">
        <is>
          <t xml:space="preserve"> </t>
        </is>
      </c>
    </row>
    <row r="7">
      <c r="A7" s="4" t="inlineStr">
        <is>
          <t>Date Issued</t>
        </is>
      </c>
      <c r="B7" s="4" t="inlineStr">
        <is>
          <t>Jun. 27,  2020</t>
        </is>
      </c>
    </row>
    <row r="8">
      <c r="A8" s="4" t="inlineStr">
        <is>
          <t>Number Outstanding</t>
        </is>
      </c>
      <c r="B8" s="6" t="n">
        <v>150000</v>
      </c>
    </row>
    <row r="9">
      <c r="A9" s="4" t="inlineStr">
        <is>
          <t>Number Exercisable</t>
        </is>
      </c>
      <c r="B9" s="6" t="n">
        <v>150000</v>
      </c>
    </row>
    <row r="10">
      <c r="A10" s="4" t="inlineStr">
        <is>
          <t>Exercise Price | $ / shares</t>
        </is>
      </c>
      <c r="B10" s="8" t="n">
        <v>0.4</v>
      </c>
    </row>
    <row r="11">
      <c r="A11" s="4" t="inlineStr">
        <is>
          <t>Expiration Date</t>
        </is>
      </c>
      <c r="B11" s="4" t="inlineStr">
        <is>
          <t>Jun. 27,  2025</t>
        </is>
      </c>
    </row>
    <row r="12">
      <c r="A12" s="4" t="inlineStr">
        <is>
          <t>Option Two [Member]</t>
        </is>
      </c>
      <c r="B12" s="4" t="inlineStr">
        <is>
          <t xml:space="preserve"> </t>
        </is>
      </c>
    </row>
    <row r="13">
      <c r="A13" s="3" t="inlineStr">
        <is>
          <t>Share-Based Compensation Arrangement by Share-Based Payment Award [Line Items]</t>
        </is>
      </c>
      <c r="B13" s="4" t="inlineStr">
        <is>
          <t xml:space="preserve"> </t>
        </is>
      </c>
    </row>
    <row r="14">
      <c r="A14" s="4" t="inlineStr">
        <is>
          <t>Date Issued</t>
        </is>
      </c>
      <c r="B14" s="4" t="inlineStr">
        <is>
          <t>Jan.  01,  2021</t>
        </is>
      </c>
    </row>
    <row r="15">
      <c r="A15" s="4" t="inlineStr">
        <is>
          <t>Number Outstanding</t>
        </is>
      </c>
      <c r="B15" s="6" t="n">
        <v>450000</v>
      </c>
    </row>
    <row r="16">
      <c r="A16" s="4" t="inlineStr">
        <is>
          <t>Number Exercisable</t>
        </is>
      </c>
      <c r="B16" s="6" t="n">
        <v>450000</v>
      </c>
    </row>
    <row r="17">
      <c r="A17" s="4" t="inlineStr">
        <is>
          <t>Exercise Price | $ / shares</t>
        </is>
      </c>
      <c r="B17" s="8" t="n">
        <v>0.65</v>
      </c>
    </row>
    <row r="18">
      <c r="A18" s="4" t="inlineStr">
        <is>
          <t>Expiration Date</t>
        </is>
      </c>
      <c r="B18" s="4" t="inlineStr">
        <is>
          <t>Dec. 31,  2025</t>
        </is>
      </c>
    </row>
    <row r="19">
      <c r="A19" s="4" t="inlineStr">
        <is>
          <t>Options Held [Member]</t>
        </is>
      </c>
      <c r="B19" s="4" t="inlineStr">
        <is>
          <t xml:space="preserve"> </t>
        </is>
      </c>
    </row>
    <row r="20">
      <c r="A20" s="3" t="inlineStr">
        <is>
          <t>Share-Based Compensation Arrangement by Share-Based Payment Award [Line Items]</t>
        </is>
      </c>
      <c r="B20" s="4" t="inlineStr">
        <is>
          <t xml:space="preserve"> </t>
        </is>
      </c>
    </row>
    <row r="21">
      <c r="A21" s="4" t="inlineStr">
        <is>
          <t>Number Outstanding</t>
        </is>
      </c>
      <c r="B21" s="6" t="n">
        <v>600000</v>
      </c>
    </row>
    <row r="22">
      <c r="A22" s="4" t="inlineStr">
        <is>
          <t>Number Exercisable</t>
        </is>
      </c>
      <c r="B22" s="6" t="n">
        <v>6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chedule of Warrants Outstanding and Exercisable (Details)</t>
        </is>
      </c>
      <c r="B1" s="2" t="inlineStr">
        <is>
          <t>12 Months Ended</t>
        </is>
      </c>
    </row>
    <row r="2">
      <c r="B2" s="2" t="inlineStr">
        <is>
          <t>Dec. 31, 2024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Date Issued</t>
        </is>
      </c>
      <c r="B5" s="4" t="inlineStr">
        <is>
          <t>Jul. 19,  2022</t>
        </is>
      </c>
    </row>
    <row r="6">
      <c r="A6" s="4" t="inlineStr">
        <is>
          <t>Number Outstanding</t>
        </is>
      </c>
      <c r="B6" s="6" t="n">
        <v>550000</v>
      </c>
    </row>
    <row r="7">
      <c r="A7" s="4" t="inlineStr">
        <is>
          <t>Number Exercisable</t>
        </is>
      </c>
      <c r="B7" s="6" t="n">
        <v>550000</v>
      </c>
    </row>
    <row r="8">
      <c r="A8" s="4" t="inlineStr">
        <is>
          <t>Exercise Price | $ / shares</t>
        </is>
      </c>
      <c r="B8" s="8" t="n">
        <v>0.5</v>
      </c>
    </row>
    <row r="9">
      <c r="A9" s="4" t="inlineStr">
        <is>
          <t>Expiration Date</t>
        </is>
      </c>
      <c r="B9" s="4" t="inlineStr">
        <is>
          <t>Jul. 18,  2025</t>
        </is>
      </c>
    </row>
    <row r="10">
      <c r="A10" s="4" t="inlineStr">
        <is>
          <t>Warrant [Member]</t>
        </is>
      </c>
      <c r="B10" s="4" t="inlineStr">
        <is>
          <t xml:space="preserve"> </t>
        </is>
      </c>
    </row>
    <row r="11">
      <c r="A11" s="3" t="inlineStr">
        <is>
          <t>Share-Based Compensation Arrangement by Share-Based Payment Award [Line Items]</t>
        </is>
      </c>
      <c r="B11" s="4" t="inlineStr">
        <is>
          <t xml:space="preserve"> </t>
        </is>
      </c>
    </row>
    <row r="12">
      <c r="A12" s="4" t="inlineStr">
        <is>
          <t>Number Outstanding</t>
        </is>
      </c>
      <c r="B12" s="6" t="n">
        <v>550000</v>
      </c>
    </row>
    <row r="13">
      <c r="A13" s="4" t="inlineStr">
        <is>
          <t>Number Exercisable</t>
        </is>
      </c>
      <c r="B13" s="6" t="n">
        <v>5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tock based compensation</t>
        </is>
      </c>
      <c r="B4" s="4" t="inlineStr">
        <is>
          <t xml:space="preserve"> </t>
        </is>
      </c>
      <c r="C4" s="5" t="n">
        <v>6000</v>
      </c>
    </row>
    <row r="5">
      <c r="A5" s="4" t="inlineStr">
        <is>
          <t>Allocated share based compensation expense</t>
        </is>
      </c>
      <c r="B5" s="5" t="n">
        <v>1258</v>
      </c>
      <c r="C5" s="5" t="n">
        <v>0</v>
      </c>
    </row>
    <row r="6">
      <c r="A6" s="4" t="inlineStr">
        <is>
          <t>Options granted</t>
        </is>
      </c>
      <c r="B6" s="6" t="n">
        <v>0</v>
      </c>
      <c r="C6" s="6" t="n">
        <v>0</v>
      </c>
    </row>
    <row r="7">
      <c r="A7" s="4" t="inlineStr">
        <is>
          <t>Options exercised, forfeited or cancelled</t>
        </is>
      </c>
      <c r="B7" s="6" t="n">
        <v>0</v>
      </c>
      <c r="C7" s="4" t="inlineStr">
        <is>
          <t xml:space="preserve"> </t>
        </is>
      </c>
    </row>
    <row r="8">
      <c r="A8" s="4" t="inlineStr">
        <is>
          <t>Outstanding options, shares</t>
        </is>
      </c>
      <c r="B8" s="6" t="n">
        <v>1100000</v>
      </c>
      <c r="C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Party Transactions (Details Narrative)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mount due to related parties</t>
        </is>
      </c>
      <c r="B3" s="5" t="n">
        <v>343945</v>
      </c>
      <c r="C3" s="5" t="n">
        <v>196590</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to related parties</t>
        </is>
      </c>
      <c r="B6" s="5" t="n">
        <v>13536</v>
      </c>
      <c r="C6" s="5" t="n">
        <v>32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Income Tax Reconcill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at federal statutory rate</t>
        </is>
      </c>
      <c r="B4" s="11" t="n">
        <v>0.21</v>
      </c>
      <c r="C4" s="11" t="n">
        <v>0.21</v>
      </c>
    </row>
    <row r="5">
      <c r="A5" s="4" t="inlineStr">
        <is>
          <t>Valuation allowance</t>
        </is>
      </c>
      <c r="B5" s="4" t="inlineStr">
        <is>
          <t>(21.00%)</t>
        </is>
      </c>
      <c r="C5" s="4" t="inlineStr">
        <is>
          <t>(21.00%)</t>
        </is>
      </c>
    </row>
    <row r="6">
      <c r="A6" s="4" t="inlineStr">
        <is>
          <t>Income tax expense</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 tax assets, valuation allowance</t>
        </is>
      </c>
      <c r="B4" s="5" t="n">
        <v>890924</v>
      </c>
      <c r="C4" s="5" t="n">
        <v>836484</v>
      </c>
    </row>
    <row r="5">
      <c r="A5" s="4" t="inlineStr">
        <is>
          <t>Change in valuation allowance</t>
        </is>
      </c>
      <c r="B5" s="6" t="n">
        <v>54440</v>
      </c>
      <c r="C5" s="5" t="n">
        <v>98356</v>
      </c>
    </row>
    <row r="6">
      <c r="A6" s="4" t="inlineStr">
        <is>
          <t>Operating losses carryforward</t>
        </is>
      </c>
      <c r="B6" s="5" t="n">
        <v>4331350</v>
      </c>
      <c r="C6" s="4" t="inlineStr">
        <is>
          <t xml:space="preserve"> </t>
        </is>
      </c>
    </row>
    <row r="7">
      <c r="A7" s="4" t="inlineStr">
        <is>
          <t>Operating losses carryforward expiration date description</t>
        </is>
      </c>
      <c r="B7" s="4" t="inlineStr">
        <is>
          <t>begin to expire in 2027</t>
        </is>
      </c>
      <c r="C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59" customWidth="1" min="2" max="2"/>
    <col width="61" customWidth="1" min="3" max="3"/>
    <col width="22" customWidth="1" min="4" max="4"/>
    <col width="36" customWidth="1" min="5" max="5"/>
    <col width="27" customWidth="1" min="6" max="6"/>
    <col width="13" customWidth="1" min="7" max="7"/>
  </cols>
  <sheetData>
    <row r="1">
      <c r="A1" s="1" t="inlineStr">
        <is>
          <t>Consolidated Statements of Stockholders' Deficit - USD ($)</t>
        </is>
      </c>
      <c r="B1" s="2" t="inlineStr">
        <is>
          <t>Preferred Stock [Member] Series A Preferred Stock [Member]</t>
        </is>
      </c>
      <c r="C1" s="2" t="inlineStr">
        <is>
          <t>Preferred Stock [Member] Series A-2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5" t="n">
        <v>108</v>
      </c>
      <c r="C2" s="5" t="n">
        <v>264</v>
      </c>
      <c r="D2" s="5" t="n">
        <v>932</v>
      </c>
      <c r="E2" s="5" t="n">
        <v>3589837</v>
      </c>
      <c r="F2" s="5" t="n">
        <v>-3514896</v>
      </c>
      <c r="G2" s="5" t="n">
        <v>76245</v>
      </c>
    </row>
    <row r="3">
      <c r="A3" s="4" t="inlineStr">
        <is>
          <t>Balance, shares at Dec. 31, 2022</t>
        </is>
      </c>
      <c r="B3" s="6" t="n">
        <v>1080092</v>
      </c>
      <c r="C3" s="6" t="n">
        <v>2644424</v>
      </c>
      <c r="D3" s="6" t="n">
        <v>9315508</v>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6" t="n">
        <v>6000</v>
      </c>
      <c r="F4" s="4" t="inlineStr">
        <is>
          <t xml:space="preserve"> </t>
        </is>
      </c>
      <c r="G4" s="6" t="n">
        <v>6000</v>
      </c>
    </row>
    <row r="5">
      <c r="A5" s="4" t="inlineStr">
        <is>
          <t>Conversion of notes payable</t>
        </is>
      </c>
      <c r="B5" s="4" t="inlineStr">
        <is>
          <t xml:space="preserve"> </t>
        </is>
      </c>
      <c r="C5" s="4" t="inlineStr">
        <is>
          <t xml:space="preserve"> </t>
        </is>
      </c>
      <c r="D5" s="5" t="n">
        <v>42</v>
      </c>
      <c r="E5" s="6" t="n">
        <v>10458</v>
      </c>
      <c r="F5" s="4" t="inlineStr">
        <is>
          <t xml:space="preserve"> </t>
        </is>
      </c>
      <c r="G5" s="6" t="n">
        <v>10500</v>
      </c>
    </row>
    <row r="6">
      <c r="A6" s="4" t="inlineStr">
        <is>
          <t>Conversion of notes payable, shares</t>
        </is>
      </c>
      <c r="B6" s="4" t="inlineStr">
        <is>
          <t xml:space="preserve"> </t>
        </is>
      </c>
      <c r="C6" s="4" t="inlineStr">
        <is>
          <t xml:space="preserve"> </t>
        </is>
      </c>
      <c r="D6" s="6" t="n">
        <v>420000</v>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468362</v>
      </c>
      <c r="G7" s="6" t="n">
        <v>-468362</v>
      </c>
    </row>
    <row r="8">
      <c r="A8" s="4" t="inlineStr">
        <is>
          <t>Balance at Dec. 31, 2023</t>
        </is>
      </c>
      <c r="B8" s="5" t="n">
        <v>108</v>
      </c>
      <c r="C8" s="5" t="n">
        <v>264</v>
      </c>
      <c r="D8" s="5" t="n">
        <v>974</v>
      </c>
      <c r="E8" s="6" t="n">
        <v>3606295</v>
      </c>
      <c r="F8" s="6" t="n">
        <v>-3983258</v>
      </c>
      <c r="G8" s="6" t="n">
        <v>-375617</v>
      </c>
    </row>
    <row r="9">
      <c r="A9" s="4" t="inlineStr">
        <is>
          <t>Balance, shares at Dec. 31, 2023</t>
        </is>
      </c>
      <c r="B9" s="6" t="n">
        <v>1080092</v>
      </c>
      <c r="C9" s="6" t="n">
        <v>2644424</v>
      </c>
      <c r="D9" s="6" t="n">
        <v>9735508</v>
      </c>
      <c r="E9" s="4" t="inlineStr">
        <is>
          <t xml:space="preserve"> </t>
        </is>
      </c>
      <c r="F9" s="4" t="inlineStr">
        <is>
          <t xml:space="preserve"> </t>
        </is>
      </c>
      <c r="G9" s="4" t="inlineStr">
        <is>
          <t xml:space="preserve"> </t>
        </is>
      </c>
    </row>
    <row r="10">
      <c r="A10" s="4" t="inlineStr">
        <is>
          <t>Conversion of notes payable</t>
        </is>
      </c>
      <c r="B10" s="4" t="inlineStr">
        <is>
          <t xml:space="preserve"> </t>
        </is>
      </c>
      <c r="C10" s="4" t="inlineStr">
        <is>
          <t xml:space="preserve"> </t>
        </is>
      </c>
      <c r="D10" s="5" t="n">
        <v>48</v>
      </c>
      <c r="E10" s="6" t="n">
        <v>11952</v>
      </c>
      <c r="F10" s="4" t="inlineStr">
        <is>
          <t xml:space="preserve"> </t>
        </is>
      </c>
      <c r="G10" s="6" t="n">
        <v>12000</v>
      </c>
    </row>
    <row r="11">
      <c r="A11" s="4" t="inlineStr">
        <is>
          <t>Conversion of notes payable, shares</t>
        </is>
      </c>
      <c r="B11" s="4" t="inlineStr">
        <is>
          <t xml:space="preserve"> </t>
        </is>
      </c>
      <c r="C11" s="4" t="inlineStr">
        <is>
          <t xml:space="preserve"> </t>
        </is>
      </c>
      <c r="D11" s="6" t="n">
        <v>480000</v>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259239</v>
      </c>
      <c r="G12" s="6" t="n">
        <v>-259239</v>
      </c>
    </row>
    <row r="13">
      <c r="A13" s="4" t="inlineStr">
        <is>
          <t>Common stock dividend on A-2 Preferred Shares</t>
        </is>
      </c>
      <c r="B13" s="4" t="inlineStr">
        <is>
          <t xml:space="preserve"> </t>
        </is>
      </c>
      <c r="C13" s="4" t="inlineStr">
        <is>
          <t xml:space="preserve"> </t>
        </is>
      </c>
      <c r="D13" s="5" t="n">
        <v>49</v>
      </c>
      <c r="E13" s="6" t="n">
        <v>88804</v>
      </c>
      <c r="F13" s="6" t="n">
        <v>-88853</v>
      </c>
      <c r="G13" s="4" t="inlineStr">
        <is>
          <t xml:space="preserve"> </t>
        </is>
      </c>
    </row>
    <row r="14">
      <c r="A14" s="4" t="inlineStr">
        <is>
          <t>Common stock dividend on A-2 Preferred Shares, shares</t>
        </is>
      </c>
      <c r="B14" s="4" t="inlineStr">
        <is>
          <t xml:space="preserve"> </t>
        </is>
      </c>
      <c r="C14" s="4" t="inlineStr">
        <is>
          <t xml:space="preserve"> </t>
        </is>
      </c>
      <c r="D14" s="6" t="n">
        <v>491019</v>
      </c>
      <c r="E14" s="4" t="inlineStr">
        <is>
          <t xml:space="preserve"> </t>
        </is>
      </c>
      <c r="F14" s="4" t="inlineStr">
        <is>
          <t xml:space="preserve"> </t>
        </is>
      </c>
      <c r="G14" s="4" t="inlineStr">
        <is>
          <t xml:space="preserve"> </t>
        </is>
      </c>
    </row>
    <row r="15">
      <c r="A15" s="4" t="inlineStr">
        <is>
          <t>Shares issued for services</t>
        </is>
      </c>
      <c r="B15" s="4" t="inlineStr">
        <is>
          <t xml:space="preserve"> </t>
        </is>
      </c>
      <c r="C15" s="4" t="inlineStr">
        <is>
          <t xml:space="preserve"> </t>
        </is>
      </c>
      <c r="D15" s="5" t="n">
        <v>10</v>
      </c>
      <c r="E15" s="6" t="n">
        <v>15090</v>
      </c>
      <c r="F15" s="4" t="inlineStr">
        <is>
          <t xml:space="preserve"> </t>
        </is>
      </c>
      <c r="G15" s="6" t="n">
        <v>15100</v>
      </c>
    </row>
    <row r="16">
      <c r="A16" s="4" t="inlineStr">
        <is>
          <t>Shares issued for services, shares</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row>
    <row r="17">
      <c r="A17" s="4" t="inlineStr">
        <is>
          <t>Balance at Dec. 31, 2024</t>
        </is>
      </c>
      <c r="B17" s="5" t="n">
        <v>108</v>
      </c>
      <c r="C17" s="5" t="n">
        <v>264</v>
      </c>
      <c r="D17" s="5" t="n">
        <v>1081</v>
      </c>
      <c r="E17" s="5" t="n">
        <v>3722141</v>
      </c>
      <c r="F17" s="5" t="n">
        <v>-4331350</v>
      </c>
      <c r="G17" s="5" t="n">
        <v>-607756</v>
      </c>
    </row>
    <row r="18">
      <c r="A18" s="4" t="inlineStr">
        <is>
          <t>Balance, shares at Dec. 31, 2024</t>
        </is>
      </c>
      <c r="B18" s="6" t="n">
        <v>1080092</v>
      </c>
      <c r="C18" s="6" t="n">
        <v>2644424</v>
      </c>
      <c r="D18" s="6" t="n">
        <v>10806527</v>
      </c>
      <c r="E18" s="4" t="inlineStr">
        <is>
          <t xml:space="preserve"> </t>
        </is>
      </c>
      <c r="F18" s="4" t="inlineStr">
        <is>
          <t xml:space="preserve"> </t>
        </is>
      </c>
      <c r="G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 width="14" customWidth="1" min="7" max="7"/>
    <col width="14" customWidth="1" min="8" max="8"/>
    <col width="16" customWidth="1" min="9" max="9"/>
  </cols>
  <sheetData>
    <row r="1">
      <c r="A1" s="1" t="inlineStr">
        <is>
          <t>Subsequent Events (Details Narrative) - USD ($)</t>
        </is>
      </c>
      <c r="I1" s="2" t="inlineStr">
        <is>
          <t>12 Months Ended</t>
        </is>
      </c>
    </row>
    <row r="2">
      <c r="B2" s="2" t="inlineStr">
        <is>
          <t>Feb. 20, 2025</t>
        </is>
      </c>
      <c r="C2" s="2" t="inlineStr">
        <is>
          <t>Jan. 13, 2025</t>
        </is>
      </c>
      <c r="D2" s="2" t="inlineStr">
        <is>
          <t>Jan. 06, 2025</t>
        </is>
      </c>
      <c r="E2" s="2" t="inlineStr">
        <is>
          <t>Mar. 04, 2024</t>
        </is>
      </c>
      <c r="F2" s="2" t="inlineStr">
        <is>
          <t>Feb. 19, 2024</t>
        </is>
      </c>
      <c r="G2" s="2" t="inlineStr">
        <is>
          <t>Feb. 05, 2024</t>
        </is>
      </c>
      <c r="H2" s="2" t="inlineStr">
        <is>
          <t>Oct. 05, 2023</t>
        </is>
      </c>
      <c r="I2" s="2" t="inlineStr">
        <is>
          <t>Dec. 31, 2024</t>
        </is>
      </c>
    </row>
    <row r="3">
      <c r="A3" s="4" t="inlineStr">
        <is>
          <t>$806,000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rease decrease in conversion price</t>
        </is>
      </c>
      <c r="B5" s="4" t="inlineStr">
        <is>
          <t xml:space="preserve"> </t>
        </is>
      </c>
      <c r="C5" s="4" t="inlineStr">
        <is>
          <t xml:space="preserve"> </t>
        </is>
      </c>
      <c r="D5" s="4" t="inlineStr">
        <is>
          <t xml:space="preserve"> </t>
        </is>
      </c>
      <c r="E5" s="5" t="n">
        <v>12000</v>
      </c>
      <c r="F5" s="4" t="inlineStr">
        <is>
          <t xml:space="preserve"> </t>
        </is>
      </c>
      <c r="G5" s="4" t="inlineStr">
        <is>
          <t xml:space="preserve"> </t>
        </is>
      </c>
      <c r="H5" s="5" t="n">
        <v>10500</v>
      </c>
      <c r="I5" s="4" t="inlineStr">
        <is>
          <t xml:space="preserve"> </t>
        </is>
      </c>
    </row>
    <row r="6">
      <c r="A6" s="4" t="inlineStr">
        <is>
          <t>Conversion per share price</t>
        </is>
      </c>
      <c r="B6" s="4" t="inlineStr">
        <is>
          <t xml:space="preserve"> </t>
        </is>
      </c>
      <c r="C6" s="4" t="inlineStr">
        <is>
          <t xml:space="preserve"> </t>
        </is>
      </c>
      <c r="D6" s="4" t="inlineStr">
        <is>
          <t xml:space="preserve"> </t>
        </is>
      </c>
      <c r="E6" s="10" t="n">
        <v>0.025</v>
      </c>
      <c r="F6" s="4" t="inlineStr">
        <is>
          <t xml:space="preserve"> </t>
        </is>
      </c>
      <c r="G6" s="4" t="inlineStr">
        <is>
          <t xml:space="preserve"> </t>
        </is>
      </c>
      <c r="H6" s="10" t="n">
        <v>0.025</v>
      </c>
      <c r="I6" s="4" t="inlineStr">
        <is>
          <t xml:space="preserve"> </t>
        </is>
      </c>
    </row>
    <row r="7">
      <c r="A7" s="4" t="inlineStr">
        <is>
          <t>Maturity date</t>
        </is>
      </c>
      <c r="B7" s="4" t="inlineStr">
        <is>
          <t>Aug. 10,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11" t="n">
        <v>0.05</v>
      </c>
      <c r="G8" s="4" t="inlineStr">
        <is>
          <t xml:space="preserve"> </t>
        </is>
      </c>
      <c r="H8" s="4" t="inlineStr">
        <is>
          <t xml:space="preserve"> </t>
        </is>
      </c>
      <c r="I8" s="11" t="n">
        <v>0.18</v>
      </c>
    </row>
    <row r="9">
      <c r="A9" s="4" t="inlineStr">
        <is>
          <t>$440,000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18</v>
      </c>
    </row>
    <row r="12">
      <c r="A12" s="4" t="inlineStr">
        <is>
          <t>Hayden IR, LLC [Member] | Investor Relations 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4" t="inlineStr">
        <is>
          <t xml:space="preserve"> </t>
        </is>
      </c>
      <c r="I14" s="4" t="inlineStr">
        <is>
          <t xml:space="preserve"> </t>
        </is>
      </c>
    </row>
    <row r="15">
      <c r="A15" s="4" t="inlineStr">
        <is>
          <t>Subsequent Event [Member] | $806,000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urity date</t>
        </is>
      </c>
      <c r="B17" s="4" t="inlineStr">
        <is>
          <t>Aug. 10,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440,000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turity date</t>
        </is>
      </c>
      <c r="B20" s="4" t="inlineStr">
        <is>
          <t>Jul. 22,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Mercer Street Global Opportunity Fund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decrease in conversion price</t>
        </is>
      </c>
      <c r="B23" s="4" t="inlineStr">
        <is>
          <t xml:space="preserve"> </t>
        </is>
      </c>
      <c r="C23" s="5" t="n">
        <v>50000</v>
      </c>
      <c r="D23" s="5" t="n">
        <v>2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price</t>
        </is>
      </c>
      <c r="B24" s="4" t="inlineStr">
        <is>
          <t xml:space="preserve"> </t>
        </is>
      </c>
      <c r="C24" s="5" t="n">
        <v>806000</v>
      </c>
      <c r="D24" s="5" t="n">
        <v>806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conversion, original debt, issuance date</t>
        </is>
      </c>
      <c r="B25" s="4" t="inlineStr">
        <is>
          <t xml:space="preserve"> </t>
        </is>
      </c>
      <c r="C25" s="4" t="inlineStr">
        <is>
          <t>Aug. 10,  2021</t>
        </is>
      </c>
      <c r="D25" s="4" t="inlineStr">
        <is>
          <t>Aug. 10,  2021</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conversion, converted instrument, shares issued</t>
        </is>
      </c>
      <c r="B26" s="4" t="inlineStr">
        <is>
          <t xml:space="preserve"> </t>
        </is>
      </c>
      <c r="C26" s="6" t="n">
        <v>250000</v>
      </c>
      <c r="D26" s="6" t="n">
        <v>12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per share price</t>
        </is>
      </c>
      <c r="B27" s="4" t="inlineStr">
        <is>
          <t xml:space="preserve"> </t>
        </is>
      </c>
      <c r="C27" s="8" t="n">
        <v>0.2</v>
      </c>
      <c r="D27" s="8" t="n">
        <v>0.2</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259239</v>
      </c>
      <c r="C4" s="5" t="n">
        <v>-468362</v>
      </c>
    </row>
    <row r="5">
      <c r="A5" s="3" t="inlineStr">
        <is>
          <t>Adjustments to reconcile net loss to net cash from operating activities:</t>
        </is>
      </c>
      <c r="B5" s="4" t="inlineStr">
        <is>
          <t xml:space="preserve"> </t>
        </is>
      </c>
      <c r="C5" s="4" t="inlineStr">
        <is>
          <t xml:space="preserve"> </t>
        </is>
      </c>
    </row>
    <row r="6">
      <c r="A6" s="4" t="inlineStr">
        <is>
          <t>Allowance for doubtful accounts</t>
        </is>
      </c>
      <c r="B6" s="6" t="n">
        <v>4278</v>
      </c>
      <c r="C6" s="6" t="n">
        <v>10216</v>
      </c>
    </row>
    <row r="7">
      <c r="A7" s="4" t="inlineStr">
        <is>
          <t>Amortization</t>
        </is>
      </c>
      <c r="B7" s="6" t="n">
        <v>146575</v>
      </c>
      <c r="C7" s="6" t="n">
        <v>146575</v>
      </c>
    </row>
    <row r="8">
      <c r="A8" s="4" t="inlineStr">
        <is>
          <t>Amortization of debt and warrant issuance costs</t>
        </is>
      </c>
      <c r="B8" s="4" t="inlineStr">
        <is>
          <t xml:space="preserve"> </t>
        </is>
      </c>
      <c r="C8" s="6" t="n">
        <v>84082</v>
      </c>
    </row>
    <row r="9">
      <c r="A9" s="4" t="inlineStr">
        <is>
          <t>Stock-based compensation</t>
        </is>
      </c>
      <c r="B9" s="4" t="inlineStr">
        <is>
          <t xml:space="preserve"> </t>
        </is>
      </c>
      <c r="C9" s="6" t="n">
        <v>6000</v>
      </c>
    </row>
    <row r="10">
      <c r="A10" s="4" t="inlineStr">
        <is>
          <t>Shares issued for services</t>
        </is>
      </c>
      <c r="B10" s="6" t="n">
        <v>151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128985</v>
      </c>
      <c r="C12" s="6" t="n">
        <v>-33864</v>
      </c>
    </row>
    <row r="13">
      <c r="A13" s="4" t="inlineStr">
        <is>
          <t>Inventory</t>
        </is>
      </c>
      <c r="B13" s="6" t="n">
        <v>-16598</v>
      </c>
      <c r="C13" s="6" t="n">
        <v>26659</v>
      </c>
    </row>
    <row r="14">
      <c r="A14" s="4" t="inlineStr">
        <is>
          <t>Prepaid expenses and other current assets</t>
        </is>
      </c>
      <c r="B14" s="6" t="n">
        <v>-17804</v>
      </c>
      <c r="C14" s="6" t="n">
        <v>-677</v>
      </c>
    </row>
    <row r="15">
      <c r="A15" s="4" t="inlineStr">
        <is>
          <t>Accounts payable</t>
        </is>
      </c>
      <c r="B15" s="6" t="n">
        <v>262055</v>
      </c>
      <c r="C15" s="6" t="n">
        <v>-6836</v>
      </c>
    </row>
    <row r="16">
      <c r="A16" s="4" t="inlineStr">
        <is>
          <t>Other current liabilities</t>
        </is>
      </c>
      <c r="B16" s="6" t="n">
        <v>137055</v>
      </c>
      <c r="C16" s="6" t="n">
        <v>76580</v>
      </c>
    </row>
    <row r="17">
      <c r="A17" s="4" t="inlineStr">
        <is>
          <t>Cash flows from operating activities</t>
        </is>
      </c>
      <c r="B17" s="6" t="n">
        <v>142437</v>
      </c>
      <c r="C17" s="6" t="n">
        <v>-159627</v>
      </c>
    </row>
    <row r="18">
      <c r="A18" s="3" t="inlineStr">
        <is>
          <t>Financing activities:</t>
        </is>
      </c>
      <c r="B18" s="4" t="inlineStr">
        <is>
          <t xml:space="preserve"> </t>
        </is>
      </c>
      <c r="C18" s="4" t="inlineStr">
        <is>
          <t xml:space="preserve"> </t>
        </is>
      </c>
    </row>
    <row r="19">
      <c r="A19" s="4" t="inlineStr">
        <is>
          <t>Proceeds from related-party borrowings</t>
        </is>
      </c>
      <c r="B19" s="6" t="n">
        <v>10300</v>
      </c>
      <c r="C19" s="6" t="n">
        <v>3236</v>
      </c>
    </row>
    <row r="20">
      <c r="A20" s="4" t="inlineStr">
        <is>
          <t>Proceeds of loan borrowings</t>
        </is>
      </c>
      <c r="B20" s="6" t="n">
        <v>146500</v>
      </c>
      <c r="C20" s="6" t="n">
        <v>388700</v>
      </c>
    </row>
    <row r="21">
      <c r="A21" s="4" t="inlineStr">
        <is>
          <t>Repayments of loan borrowings</t>
        </is>
      </c>
      <c r="B21" s="6" t="n">
        <v>-193651</v>
      </c>
      <c r="C21" s="6" t="n">
        <v>-359421</v>
      </c>
    </row>
    <row r="22">
      <c r="A22" s="4" t="inlineStr">
        <is>
          <t>Cash flows from financing activities</t>
        </is>
      </c>
      <c r="B22" s="6" t="n">
        <v>-36851</v>
      </c>
      <c r="C22" s="6" t="n">
        <v>32515</v>
      </c>
    </row>
    <row r="23">
      <c r="A23" s="4" t="inlineStr">
        <is>
          <t>Change in cash</t>
        </is>
      </c>
      <c r="B23" s="6" t="n">
        <v>105586</v>
      </c>
      <c r="C23" s="6" t="n">
        <v>-127112</v>
      </c>
    </row>
    <row r="24">
      <c r="A24" s="4" t="inlineStr">
        <is>
          <t>Cash and cash equivalents - beginning of year</t>
        </is>
      </c>
      <c r="B24" s="6" t="n">
        <v>51582</v>
      </c>
      <c r="C24" s="6" t="n">
        <v>178694</v>
      </c>
    </row>
    <row r="25">
      <c r="A25" s="4" t="inlineStr">
        <is>
          <t>Cash and cash equivalents - end of period</t>
        </is>
      </c>
      <c r="B25" s="6" t="n">
        <v>157168</v>
      </c>
      <c r="C25" s="6" t="n">
        <v>51582</v>
      </c>
    </row>
    <row r="26">
      <c r="A26" s="3" t="inlineStr">
        <is>
          <t>Supplemental disclosures of cash flow activity:</t>
        </is>
      </c>
      <c r="B26" s="4" t="inlineStr">
        <is>
          <t xml:space="preserve"> </t>
        </is>
      </c>
      <c r="C26" s="4" t="inlineStr">
        <is>
          <t xml:space="preserve"> </t>
        </is>
      </c>
    </row>
    <row r="27">
      <c r="A27" s="4" t="inlineStr">
        <is>
          <t>Cash paid for interest</t>
        </is>
      </c>
      <c r="B27" s="6" t="n">
        <v>245995</v>
      </c>
      <c r="C27" s="6" t="n">
        <v>61295</v>
      </c>
    </row>
    <row r="28">
      <c r="A28" s="4" t="inlineStr">
        <is>
          <t>Cash paid for taxes</t>
        </is>
      </c>
      <c r="B28" s="4" t="inlineStr">
        <is>
          <t xml:space="preserve"> </t>
        </is>
      </c>
      <c r="C28" s="4" t="inlineStr">
        <is>
          <t xml:space="preserve"> </t>
        </is>
      </c>
    </row>
    <row r="29">
      <c r="A29" s="3" t="inlineStr">
        <is>
          <t>Supplemental noncash investing and financing activity:</t>
        </is>
      </c>
      <c r="B29" s="4" t="inlineStr">
        <is>
          <t xml:space="preserve"> </t>
        </is>
      </c>
      <c r="C29" s="4" t="inlineStr">
        <is>
          <t xml:space="preserve"> </t>
        </is>
      </c>
    </row>
    <row r="30">
      <c r="A30" s="4" t="inlineStr">
        <is>
          <t>Debt converted to shares of common stock</t>
        </is>
      </c>
      <c r="B30" s="6" t="n">
        <v>12000</v>
      </c>
      <c r="C30" s="6" t="n">
        <v>10500</v>
      </c>
    </row>
    <row r="31">
      <c r="A31" s="4" t="inlineStr">
        <is>
          <t>Common stock dividends on A-2 preferred shares</t>
        </is>
      </c>
      <c r="B31" s="5" t="n">
        <v>88853</v>
      </c>
      <c r="C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59239</v>
      </c>
      <c r="C4" s="5" t="n">
        <v>-4683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At QHSLab, Inc., we prioritize the security and privacy
of all data, with a special emphasis on the personal health, financial, and insurance information entrusted to us by our medical practice
clients and their patient electronic personal health information (ePHI). Recognizing the unique vulnerabilities of the digital medicine
sector, we have developed an internal cybersecurity risk management framework that incorporates industry-leading practices and technologies
to safeguard against cyber threats. Our Approach to Cybersecurity Risk Management Our cybersecurity framework is built around a comprehensive
strategy that includes ongoing risk assessment, threat detection, swift incident response, and continuous improvement of our cybersecurity
defenses. Key elements of our program include:
● Framework Adoption:
● Cybersecurity Assessments:
● Training and Awareness:
● Incident Response and Preparedness:
● Third-Party Risk Management: Evaluation of third-party vendors’ security practices to ensure they meet our strict standards, especially when they have access to sensitive data.
● Investment in Security Infrastructure: 20 During the year ended December 31, 2024, the Company
has not</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Governance and Oversight Cybersecurity governance at QHSLab, Inc. is a board-level
priority, with our Board of Directors playing an active role in overseeing our cybersecurity strategy and risk management. Insurance and Risk Mitigation We maintain cybersecurity insurance to mitigate the
financial impact of potential incidents. However, we recognize that insurance is only one component of a multifaceted risk management
strategy. Incident Response and Risk Management at QHSLab, Inc. Central to our enterprise risk management efforts,
QHSLab, Inc. has developed a comprehensive incident response plan to swiftly and effectively address cybersecurity incidents. Incident Assessment and Response Procedures Upon identification of a potential cybersecurity incident,
management initiates a structured initial assessment, guided by predefined criteria to gauge the incident’s severity and potential
impact. This evaluation is critical for determining the scope of the incident and crafting an appropriate response. The process includes:
● Immediate Assessment:
● Elevation Protocol:
● Material Impact Analysis:
● Public Disclosure Considerations: Commitment to Continuous Improvement Recognizing the dynamic nature of cyber threats, particularly
in the digital medicine sector, our incident response plan is subject to ongoing review and refinement. We will regularly update our procedures
to incorporate any lessons learned from past incidents and emerging best practices in cybersecurity.</t>
        </is>
      </c>
    </row>
    <row r="8">
      <c r="A8" s="4" t="inlineStr">
        <is>
          <t>Cybersecurity Risk Board Committee or Subcommittee Responsible for Oversight [Text Block]</t>
        </is>
      </c>
      <c r="B8" s="4" t="inlineStr">
        <is>
          <t>Cybersecurity governance at QHSLab, Inc. is a board-level
priority, with our Board of Directors playing an active role in overseeing our cybersecurity strategy and risk management.</t>
        </is>
      </c>
    </row>
    <row r="9">
      <c r="A9" s="4" t="inlineStr">
        <is>
          <t>Cybersecurity Risk Role of Management [Text Block]</t>
        </is>
      </c>
      <c r="B9" s="4" t="inlineStr">
        <is>
          <t>Upon identification of a potential cybersecurity incident,
management initiates a structured initial assessment, guided by predefined criteria to gauge the incident’s severity and potential
impact. This evaluation is critical for determining the scope of the incident and crafting an appropriate response. The process includes:
● Immediate Assessment:
● Elevation Protocol:
● Material Impact Analysis:
● Public Disclosure Consideration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Central to our enterprise risk management efforts,
QHSLab, Inc. has developed a comprehensive incident response plan to swiftly and effectively address cybersecurity incid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42:52Z</dcterms:created>
  <dcterms:modified xmlns:dcterms="http://purl.org/dc/terms/" xmlns:xsi="http://www.w3.org/2001/XMLSchema-instance" xsi:type="dcterms:W3CDTF">2025-03-28T20:42:54Z</dcterms:modified>
</cp:coreProperties>
</file>